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vestments in Debt Securities" sheetId="10" state="visible" r:id="rId10"/>
    <sheet xmlns:r="http://schemas.openxmlformats.org/officeDocument/2006/relationships" name="Debt and Debt - Related Parties" sheetId="11" state="visible" r:id="rId11"/>
    <sheet xmlns:r="http://schemas.openxmlformats.org/officeDocument/2006/relationships" name="Stockholders' Equity" sheetId="12" state="visible" r:id="rId12"/>
    <sheet xmlns:r="http://schemas.openxmlformats.org/officeDocument/2006/relationships" name="Related Parties" sheetId="13" state="visible" r:id="rId13"/>
    <sheet xmlns:r="http://schemas.openxmlformats.org/officeDocument/2006/relationships" name="Facility Leases" sheetId="14" state="visible" r:id="rId14"/>
    <sheet xmlns:r="http://schemas.openxmlformats.org/officeDocument/2006/relationships" name="Fair Value Measurements" sheetId="15" state="visible" r:id="rId15"/>
    <sheet xmlns:r="http://schemas.openxmlformats.org/officeDocument/2006/relationships" name="Legal Proceedings" sheetId="16" state="visible" r:id="rId16"/>
    <sheet xmlns:r="http://schemas.openxmlformats.org/officeDocument/2006/relationships" name="Subsequent Events" sheetId="17" state="visible" r:id="rId17"/>
    <sheet xmlns:r="http://schemas.openxmlformats.org/officeDocument/2006/relationships" name="Organization and Summary of S18" sheetId="18" state="visible" r:id="rId18"/>
    <sheet xmlns:r="http://schemas.openxmlformats.org/officeDocument/2006/relationships" name="Property and Equipment (Tables)" sheetId="19" state="visible" r:id="rId19"/>
    <sheet xmlns:r="http://schemas.openxmlformats.org/officeDocument/2006/relationships" name="Investments in Debt Securities " sheetId="20" state="visible" r:id="rId20"/>
    <sheet xmlns:r="http://schemas.openxmlformats.org/officeDocument/2006/relationships" name="Debt and Debt - Related Parti21" sheetId="21" state="visible" r:id="rId21"/>
    <sheet xmlns:r="http://schemas.openxmlformats.org/officeDocument/2006/relationships" name="Stockholders' Equity (Tables)" sheetId="22" state="visible" r:id="rId22"/>
    <sheet xmlns:r="http://schemas.openxmlformats.org/officeDocument/2006/relationships" name="Facility Leases (Tables)" sheetId="23" state="visible" r:id="rId23"/>
    <sheet xmlns:r="http://schemas.openxmlformats.org/officeDocument/2006/relationships" name="Fair Value Measurements (Tables" sheetId="24" state="visible" r:id="rId24"/>
    <sheet xmlns:r="http://schemas.openxmlformats.org/officeDocument/2006/relationships" name="Organization and Summary of S25" sheetId="25" state="visible" r:id="rId25"/>
    <sheet xmlns:r="http://schemas.openxmlformats.org/officeDocument/2006/relationships" name="Going Concern (Details Narrativ" sheetId="26" state="visible" r:id="rId26"/>
    <sheet xmlns:r="http://schemas.openxmlformats.org/officeDocument/2006/relationships" name="Property and Equipment (Details" sheetId="27" state="visible" r:id="rId27"/>
    <sheet xmlns:r="http://schemas.openxmlformats.org/officeDocument/2006/relationships" name="Property and Equipment - Schedu" sheetId="28" state="visible" r:id="rId28"/>
    <sheet xmlns:r="http://schemas.openxmlformats.org/officeDocument/2006/relationships" name="Investments in Debt Securitie29" sheetId="29" state="visible" r:id="rId29"/>
    <sheet xmlns:r="http://schemas.openxmlformats.org/officeDocument/2006/relationships" name="Investments in Debt Securitie30" sheetId="30" state="visible" r:id="rId30"/>
    <sheet xmlns:r="http://schemas.openxmlformats.org/officeDocument/2006/relationships" name="Investments in Debt Securitie31" sheetId="31" state="visible" r:id="rId31"/>
    <sheet xmlns:r="http://schemas.openxmlformats.org/officeDocument/2006/relationships" name="Debt and Debt - Related Parti32" sheetId="32" state="visible" r:id="rId32"/>
    <sheet xmlns:r="http://schemas.openxmlformats.org/officeDocument/2006/relationships" name="Debt and Debt - Related Parti33" sheetId="33" state="visible" r:id="rId33"/>
    <sheet xmlns:r="http://schemas.openxmlformats.org/officeDocument/2006/relationships" name="Debt and Debt - Related Parti34" sheetId="34" state="visible" r:id="rId34"/>
    <sheet xmlns:r="http://schemas.openxmlformats.org/officeDocument/2006/relationships" name="Debt and Debt - Related Parti35" sheetId="35" state="visible" r:id="rId35"/>
    <sheet xmlns:r="http://schemas.openxmlformats.org/officeDocument/2006/relationships" name="Debt and Debt - Related Parti36" sheetId="36" state="visible" r:id="rId36"/>
    <sheet xmlns:r="http://schemas.openxmlformats.org/officeDocument/2006/relationships" name="Debt and Debt - Related Parti37" sheetId="37" state="visible" r:id="rId37"/>
    <sheet xmlns:r="http://schemas.openxmlformats.org/officeDocument/2006/relationships" name="Debt and Debt - Related Parti38" sheetId="38" state="visible" r:id="rId38"/>
    <sheet xmlns:r="http://schemas.openxmlformats.org/officeDocument/2006/relationships" name="Debt and Debt - Related Parti39" sheetId="39" state="visible" r:id="rId39"/>
    <sheet xmlns:r="http://schemas.openxmlformats.org/officeDocument/2006/relationships" name="Stockholders' Equity (Details N" sheetId="40" state="visible" r:id="rId40"/>
    <sheet xmlns:r="http://schemas.openxmlformats.org/officeDocument/2006/relationships" name="Stockholders' Equity - Schedule" sheetId="41" state="visible" r:id="rId41"/>
    <sheet xmlns:r="http://schemas.openxmlformats.org/officeDocument/2006/relationships" name="Related Parties (Details Narrat" sheetId="42" state="visible" r:id="rId42"/>
    <sheet xmlns:r="http://schemas.openxmlformats.org/officeDocument/2006/relationships" name="Facility Leases - Schedule of L" sheetId="43" state="visible" r:id="rId43"/>
    <sheet xmlns:r="http://schemas.openxmlformats.org/officeDocument/2006/relationships" name="Facility Leases - Schedule of44" sheetId="44" state="visible" r:id="rId44"/>
    <sheet xmlns:r="http://schemas.openxmlformats.org/officeDocument/2006/relationships" name="Facility Leases - Schedule of F" sheetId="45" state="visible" r:id="rId45"/>
    <sheet xmlns:r="http://schemas.openxmlformats.org/officeDocument/2006/relationships" name="Fair Value Measurements - Sched" sheetId="46" state="visible" r:id="rId46"/>
    <sheet xmlns:r="http://schemas.openxmlformats.org/officeDocument/2006/relationships" name="Fair Value Measurements - Chang" sheetId="47" state="visible" r:id="rId47"/>
    <sheet xmlns:r="http://schemas.openxmlformats.org/officeDocument/2006/relationships" name="Fair Value Measurements - Fair " sheetId="48" state="visible" r:id="rId48"/>
    <sheet xmlns:r="http://schemas.openxmlformats.org/officeDocument/2006/relationships" name="Legal Proceedings (Details Narr"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640">
  <si>
    <t>Document and Entity Information - shares</t>
  </si>
  <si>
    <t>9 Months Ended</t>
  </si>
  <si>
    <t>Sep. 30, 2017</t>
  </si>
  <si>
    <t>Nov. 20, 2017</t>
  </si>
  <si>
    <t>Document And Entity Information</t>
  </si>
  <si>
    <t>Entity Registrant Name</t>
  </si>
  <si>
    <t>GLOBAL HEALTHCARE REIT,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GBCS</t>
  </si>
  <si>
    <t>Document Fiscal Period Focus</t>
  </si>
  <si>
    <t>Q3</t>
  </si>
  <si>
    <t>Document Fiscal Year Focus</t>
  </si>
  <si>
    <t>Consolidated Balance Sheets (Unaudited) - USD ($)</t>
  </si>
  <si>
    <t>Dec. 31, 2016</t>
  </si>
  <si>
    <t>ASSETS</t>
  </si>
  <si>
    <t>Property and Equipment, Net</t>
  </si>
  <si>
    <t>Cash and Cash Equivalents</t>
  </si>
  <si>
    <t>Restricted Cash</t>
  </si>
  <si>
    <t>Accounts Receivable, Net</t>
  </si>
  <si>
    <t xml:space="preserve"> </t>
  </si>
  <si>
    <t>Investments in Debt Securities</t>
  </si>
  <si>
    <t>Prepaid Expenses and Other</t>
  </si>
  <si>
    <t>Total Assets</t>
  </si>
  <si>
    <t>Liabilities</t>
  </si>
  <si>
    <t>Debt, Net of discount of $596,895 and $660,611, respectively</t>
  </si>
  <si>
    <t>Debt - Related Parties, Net of discount of $63,616 and $75,293, respectively</t>
  </si>
  <si>
    <t>Accounts Payable and Accrued Liabilities</t>
  </si>
  <si>
    <t>Accounts Payable - Related Parties</t>
  </si>
  <si>
    <t>Dividends Payable</t>
  </si>
  <si>
    <t>Derivative Liability</t>
  </si>
  <si>
    <t>Lease Security Deposit</t>
  </si>
  <si>
    <t>Total Liabilities</t>
  </si>
  <si>
    <t>Commitments and Contingencies</t>
  </si>
  <si>
    <t>Stockholders' Equity</t>
  </si>
  <si>
    <t>Common Stock - $0.05 Par Value; 50,000,000 Shares Authorized, 26,289,352 and 25,027,260 Shares Issued and Outstanding at September 30, 2017 and December 31, 2016, Respectively</t>
  </si>
  <si>
    <t>Additional Paid-In Capital</t>
  </si>
  <si>
    <t>Accumulated Deficit</t>
  </si>
  <si>
    <t>Total Global Healthcare REIT, Inc. Stockholders' Equity</t>
  </si>
  <si>
    <t>Noncontrolling Interests</t>
  </si>
  <si>
    <t>Total Equity</t>
  </si>
  <si>
    <t>Total Liabilities and Equity</t>
  </si>
  <si>
    <t>Series A - No Dividends, Non-voting [Member]</t>
  </si>
  <si>
    <t>Preferred Stock, value</t>
  </si>
  <si>
    <t>Series D - 8% Cumulative, Convertible, Non-voting [Member]</t>
  </si>
  <si>
    <t>Consolidated Balance Sheets (Unaudited) (Parenthetical) - USD ($)</t>
  </si>
  <si>
    <t>Debt discount</t>
  </si>
  <si>
    <t>Debt discount of related parti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Sep. 30, 2016</t>
  </si>
  <si>
    <t>Revenue</t>
  </si>
  <si>
    <t>Rental Revenue</t>
  </si>
  <si>
    <t>Expenses</t>
  </si>
  <si>
    <t>General and Administrative</t>
  </si>
  <si>
    <t>Property Taxes, Insurance and Other Operating</t>
  </si>
  <si>
    <t>Acquisition Costs</t>
  </si>
  <si>
    <t>Gain on Disposal of Property and Equipment</t>
  </si>
  <si>
    <t>Depreciation</t>
  </si>
  <si>
    <t>Total Expenses</t>
  </si>
  <si>
    <t>Income (Loss) from Operations</t>
  </si>
  <si>
    <t>Other (Income) Expense</t>
  </si>
  <si>
    <t>(Gain) Loss on Warrant Liability</t>
  </si>
  <si>
    <t>Gain on Extinguishment of Debt</t>
  </si>
  <si>
    <t>Gain on Settlement of Other Liabilities</t>
  </si>
  <si>
    <t>Interest Income</t>
  </si>
  <si>
    <t>Interest Expense</t>
  </si>
  <si>
    <t>Total Other (Income) Expense</t>
  </si>
  <si>
    <t>Equity in Income from Unconsolidated Partnership</t>
  </si>
  <si>
    <t>Net Income (Loss)</t>
  </si>
  <si>
    <t>Net Loss Attributable to Noncontrolling Interests</t>
  </si>
  <si>
    <t>Net Income (Loss) Attributable to Global Healthcare REIT, Inc.</t>
  </si>
  <si>
    <t xml:space="preserve">Series D Preferred Dividends  </t>
  </si>
  <si>
    <t>Net Income (Loss) Attributable to Common Stockholders</t>
  </si>
  <si>
    <t>Per Share Data:</t>
  </si>
  <si>
    <t>Net Income (Loss) per Share Attributable to Common Stockholders: Basic</t>
  </si>
  <si>
    <t>Net Income (Loss) per Share Attributable to Common Stockholders: Diluted</t>
  </si>
  <si>
    <t>Weighted Average Common Shares Outstanding: Basic</t>
  </si>
  <si>
    <t>Weighted Average Common Shares Outstanding: Diluted</t>
  </si>
  <si>
    <t>Consolidated Statement of Changes in Equity (Unaudited) - 9 months ended Sep. 30, 2017 - USD ($)</t>
  </si>
  <si>
    <t>Series A Preferred Stock [Member]</t>
  </si>
  <si>
    <t>Series D Preferred Stock [Member]</t>
  </si>
  <si>
    <t>Common Stock [Member]</t>
  </si>
  <si>
    <t>Additional Paid-In Capital [Member]</t>
  </si>
  <si>
    <t>Accumulated Deficit [Member]</t>
  </si>
  <si>
    <t>Global Healthcare REIT, Inc Stockholders' Equity [Member]</t>
  </si>
  <si>
    <t>Non-controlling Interests [Member]</t>
  </si>
  <si>
    <t>Total</t>
  </si>
  <si>
    <t>Balance at Dec. 31, 2016</t>
  </si>
  <si>
    <t>Balance, Shares at Dec. 31, 2016</t>
  </si>
  <si>
    <t>Share Based Compensation - Restricted Stock Awards</t>
  </si>
  <si>
    <t>Share Based Compensation - Restricted Stock Awards, Shares</t>
  </si>
  <si>
    <t>Series D Preferred Dividends</t>
  </si>
  <si>
    <t>Relative Fair Value of Warrants Issued with Notes Payable</t>
  </si>
  <si>
    <t>Net Loss</t>
  </si>
  <si>
    <t>Balance at Sep. 30, 2017</t>
  </si>
  <si>
    <t>Balance, Shares at Sep. 30, 2017</t>
  </si>
  <si>
    <t>Consolidated Statements of Cash Flows (Unaudited) - USD ($)</t>
  </si>
  <si>
    <t>Cash Flows From Operating Activities:</t>
  </si>
  <si>
    <t>Net loss</t>
  </si>
  <si>
    <t>Adjustments to Reconcile Net Loss to Net Cash Provided by (Used in) Operating Activities:</t>
  </si>
  <si>
    <t>Amortization and Accretion</t>
  </si>
  <si>
    <t>Increase in Deferred Rent Receivable</t>
  </si>
  <si>
    <t>Stock Based Compensation</t>
  </si>
  <si>
    <t>Gain on Settlement of Accounts Payable</t>
  </si>
  <si>
    <t>Forgiveness of Debt</t>
  </si>
  <si>
    <t>Gain on Derivative Liability</t>
  </si>
  <si>
    <t>Premium on Debt, net</t>
  </si>
  <si>
    <t>Gain on Sale of Property and Equipment</t>
  </si>
  <si>
    <t>Changes in Operating Assets and Liabilities, Net of Assets and Liabilities Acquired:</t>
  </si>
  <si>
    <t>Rents Receivable</t>
  </si>
  <si>
    <t>Other Assets</t>
  </si>
  <si>
    <t>Lease Security Deposits</t>
  </si>
  <si>
    <t>Cash Provided by (Used in) Operating Activities</t>
  </si>
  <si>
    <t>Cash Flows From Investing Activities:</t>
  </si>
  <si>
    <t>Collections on Notes Receivable - Related Parties</t>
  </si>
  <si>
    <t>Purchase of Investments in Debt Securities</t>
  </si>
  <si>
    <t>Proceeds from Sale of Property and Equipment</t>
  </si>
  <si>
    <t>Capital Expenditures on PP&amp;E Additions</t>
  </si>
  <si>
    <t>Cash Provided by (Used in) Investing Activities</t>
  </si>
  <si>
    <t>Cash Flows From Financing Activities:</t>
  </si>
  <si>
    <t>Proceeds from Debt, Related Parties</t>
  </si>
  <si>
    <t>Proceeds from Issuance of Debt, Outside Parties</t>
  </si>
  <si>
    <t>Proceeds from line of credit</t>
  </si>
  <si>
    <t>Payments on Debt</t>
  </si>
  <si>
    <t>Cash paid for HUD Refinancing deposit</t>
  </si>
  <si>
    <t>Change in Restricted Cash</t>
  </si>
  <si>
    <t>Deferred Loan Costs Paid</t>
  </si>
  <si>
    <t>Dividends Paid on Preferred Stock</t>
  </si>
  <si>
    <t>Distributions to Noncontrolling Interests</t>
  </si>
  <si>
    <t>Cash Provided by (Used in) Financing Activities</t>
  </si>
  <si>
    <t>Net Increase (Decrease) in cash</t>
  </si>
  <si>
    <t>Cash at Beginning of the Year</t>
  </si>
  <si>
    <t>Cash at End of the Year</t>
  </si>
  <si>
    <t>Supplemental Disclosure of Cash Flow Information</t>
  </si>
  <si>
    <t>Cash Paid for Interest</t>
  </si>
  <si>
    <t>Cash Paid for Income Taxes</t>
  </si>
  <si>
    <t>Supplemental Schedule of Non-Cash Investing and Financing Activities</t>
  </si>
  <si>
    <t xml:space="preserve">Dividends declared on Series D Preferred Stock  </t>
  </si>
  <si>
    <t xml:space="preserve">Capital Expenditures for Property paid by Bank  </t>
  </si>
  <si>
    <t xml:space="preserve">Loan Cost of Colony Bank Loan  </t>
  </si>
  <si>
    <t>Common Stock issued for Settlement of Accrued Compensation</t>
  </si>
  <si>
    <t>Relative Fair Value of Warrants issued with Senior Secured Promissory Notes</t>
  </si>
  <si>
    <t>Extinguishment of Bonds through Investments in Debt Securities</t>
  </si>
  <si>
    <t>Acquisition of Membership Interests in exchange of Common Stock and Cash</t>
  </si>
  <si>
    <t>Common Stock issued for Debt Cost</t>
  </si>
  <si>
    <t>Common Stock issued for Debt and Accrued Interest</t>
  </si>
  <si>
    <t>Payment of Mortgage Debt through Sale of Property</t>
  </si>
  <si>
    <t>Construction in Progress Financed with Debt</t>
  </si>
  <si>
    <t>Organization and Summary of Significant Accounting Policies</t>
  </si>
  <si>
    <t>Organization, Consolidation and Presentation of Financial Statements [Abstract]</t>
  </si>
  <si>
    <t>1. ORGANIZATION AND SUMMARY OF SIGNIFICANT
ACCOUNTING POLICIES Organization and Description of the
Business Global Healthcare REIT, Inc. (the Company
or Global) was organized with the intent of operating as a real estate investment trust (REIT) for the purpose of investing in
real estate and other assets related to the healthcare industry.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intends to make a REIT election
under sections 856 through 859 of the Internal Revenue Code of 1986, as amended. Such election will be made by the Board of Directors
at such time as the Board determines that we qualify as a REIT under applicable provisions of the Internal Revenue Code. The Company acquires, develops, leases,
manages and disposes of healthcare real estate, and provides financing to healthcare providers. As of September 30, 2017, the Company
owned nine healthcare properties which are leased to third-party operators under triple-net operating leases. Basis of Presentation The accompanying unaudited interim consolidat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three and nine months ended September 30, 2017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16 filed with the Securities and Exchange Commission. Recently Issued Accounting Pronouncements In May 2014, the FASB issued ASU 2014-09,
Revenue from Contracts with Customers (Topic 606) In August 2014, the FASB issued ASU
No. 2014-15, “Presentation of Financial Statements - Going Concern (Subtopic 205-40): Disclosure of Uncertainties about an
Entity’s Ability to Continue as a Going Concern, ”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our fiscal year ending December 31, 2019
using a modified retrospective approach with the option to elect certain practical expedients. The Company is currently evaluating
the impact of its pending adoption of ASU 2016-02 on its consolidated financial statements. In November 2016, the FASB issued ASU
2016-18, Statement of Cash Flows (Topic 230): Restricted Cash (a consensus of the FASB Emerging Issues Task Force), The Financial Accounting Standards Board
and other entities issued new or modifications to, or interpretations of, existing accounting guidance during 2017.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Basic and Diluted Earnings per Share Basic earnings per share is computed
by dividing net income by the weighted-average number of common shares outstanding during the period. Diluted earnings per share
is computed by dividing net earnings by the weighted-average number of common shares and dilutive potential common shares outstanding
during the period. At September 30, 2017, there were 4,190,362 potential common shares. Because of the net loss, the effect
of these potential common shares is anti-dilutive.</t>
  </si>
  <si>
    <t>Going Concern</t>
  </si>
  <si>
    <t>2. GOING CONCERN The accompanying consolidated financial
statements and notes have been prepared assuming the Company will continue as a going concern. For the nine months ended September
30, 2017, the Company incurred a net loss of $1,372,345, reported net cash provided by operations of $103,702 and has an accumulated
deficit of $7,394,698. These circumstances raise substantial doubt as to the Company’s ability to continue as a going concern.
The Company’s ability to continue as a going concern is dependent upon the Company’s ability to generate sufficient
revenues and cash flows to operate profitably and meet contractual obligations, or raise additional capital through debt financing
or through sales of common stock. The failure to achieve the necessary
levels of profitability and cash flows or obtain additional funding would be detrimental to the Company. The consolidated financial
statements do not include any adjustments that might be necessary if the Company is unable to continue as a going concern.</t>
  </si>
  <si>
    <t>Property and Equipment</t>
  </si>
  <si>
    <t>Property, Plant and Equipment [Abstract]</t>
  </si>
  <si>
    <t>3. PROPERTY AND EQUIPMENT The gross carrying amount and accumulated
depreciation of the Company’s property and equipment as of September 30, 2017 and December 31, 2016 are as follows:
September 30, 2017 December 31, 2016
Land $ 1,597,500 $ 1,577,500
Land Improvements 200,000 200,000
Buildings and Improvements 35,312,194 33,461,661
Furniture, Fixtures and Equipment 1,430,502 1,125,507
Construction in Progress 3,681,881 3,115,154
42,222,077 39,479,822
Less Accumulated Depreciation (4,236,941 ) (3,316,941 )
$ 37,985,136 $ 36,162,881
For the Nine Months Ended September 30,
2017 2016
Depreciation Expense $ 920,001 $ 1,182,849
Cash Paid for Capital Expenditures $ 568,673 $ 13,660
Property and Equipment financed with Debt $ 2,173,582 319,163 Acquisition of Property Abbeville Health &amp; Rehab On April 4, 2017, we successfully bid
at foreclosure sale to purchase a 101-bed skilled nursing facility located In Abbeville, Georgia. We formed a new wholly-owned
subsidiary, Global Abbeville Property, LLC (“GAP”) for the purpose of bidding on the facility. Colony Bank, the senior
lender on the facility, was the party undertaking the foreclosure in light of the default of the prior owner. The purchase transaction
was consummated in May 2017. The purchase price for the Abbeville
facility was $2.1 million which was entirely financed by Colony Bank through a newly approved closed-end revolving credit facility
in the maximum amount of $2.6 million. The additional $500,000 under the credit line was used for renovations on a dollar-for-dollar
matching basis. The loan agreement was executed in May 2017, and the maturity date is April 25, 2021. It carries an interest rate
of prime plus 0.5%, 4.75% minimum, 5.50% maximum, is cross collateralized with the Eastman note with the same lender, and backed
by a corporate guarantee from the Company. The transaction has been treated as an asset acquisition financed by debt, with $20,000
land, $1,827,000 building, and $253,000 fixed assets allocated in relative fair value. The Company recognized $38,421 in loan costs,
which was amortized over the life of the loan. The facility was closed in March 2016
due to uncured deficiencies. On March 17, 2017, in anticipation of our purchase of the facility, the State of Georgia approved
initially a 45 day extension and then a six-month conditional Certificate of Need (“CON”) to allow us to complete
renovations and reopen the property. The Company assessed that the acquisition of the Abbeville facility did not qualify as a
business combination in accordance with the provisions of ASC 805. The Company accounted for the acquisition as an acquisition
of asset.</t>
  </si>
  <si>
    <t>Investments, Debt and Equity Securities [Abstract]</t>
  </si>
  <si>
    <t>4. INVESTMENTS IN DEBT SECURITIES At September 30, 2017 and December 31,
2016, the Company held investments in marketable securities that were classified as held-to-maturity and carried at amortized costs.
Held-to-maturity securities consisted of the following:
September 30, 2017 December 31, 2016
States and Municipalities $ 128,259 $ - Contractual maturities of held-to-maturity
securities at September 30, 2017 are as follows:
Net Carrying Amount
Due in One Year or Less $ 5,000 Actual maturities may differ from contractual
maturities because some borrowers have the right to call or prepay obligations with or without call or prepayment penalties. During the nine months ended September
30, 2017, the Company invested $184,066 in held-to-maturity debt securities consisting of the Tulsa County Industrial Authority
Series 2014 Bonds secured by the Southern Hills ALF and ILF, with contractual maturity dates between 2023 and 2044. We subsequently
used $55,807 of these purchases to settle and retire early debt obligations related to these bonds for the face value of $92,000.
This resulted in a gain on extinguishment of debt of $36,193 for the nine months ended September 30, 2017 based on the difference
between investment in debt and the settled debt obligation.</t>
  </si>
  <si>
    <t>Debt and Debt - Related Parties</t>
  </si>
  <si>
    <t>Debt Disclosure [Abstract]</t>
  </si>
  <si>
    <t xml:space="preserve">5. DEBT AND DEBT-RELATED PARTIES The following is a summary of the Company’s
debt outstanding as of September 30, 2017 and December 31, 2016:
September 30, 2017 December 31, 2016
Convertible Notes Payable $ 3,200,000 $ 3,200,000
Senior Secured Promissory Notes 250,000 150,000
Senior Secured Promissory Notes - Related Parties 775,000 450,000
Fixed-Rate Mortgage Loans 14,349,475 14,666,206
Variable-Rate Mortgage Loans 8,608,080 6,273,129
Bonds Payable 5,488,000 5,640,000
Other Debt 2,586,000 2,394,000
35,256,555 32,773,335
Premium, Unamortized Discount and Debt Issuance Costs (660,511 ) (735,904 )
$ 34,596,044 $ 32,037,431
As presented in the Consolidated Balance Sheets:
Debt, Net $ 33,884,660 $ 31,662,724
Debt - Related Parties, Net $ 711,384 $ 374,707
$ 34,596,044 $ 32,037,431 Convertible Notes Payable 6.5% Notes Due 2017 On September 26, 2014, the Company completed
a private offering of its 6.5% Senior Secured Convertible Promissory Notes in the amount of $3,200,000 which mature on September
25, 2017. The Notes can be called for redemption at the option of the Company at any time (i) after September 15, 2015 but prior
to September 15, 2016 at an early redemption price equal to 103% of the face amount of the Notes, plus accrued and unpaid interest,
or (ii) any time after September 15, 2016 but prior to September 15, 2017 at an early redemption price equal to 102% of the face
amount of the Notes, plus accrued and unpaid interest. Each Note is convertible at the option of the holder into shares of common
stock of the Company at a conversion price of $1.37 per share. The Notes will automatically convert into common stock at the conversion
price in the event (i) there exists a public market for the Company’s common stock, (ii) the closing price of the common
stock in the principal trading market has been $2.00 per share or higher for the preceding ten (10) trading days, and (iii) either
(A) there is an effective registration statement registering for resale under the Securities Act of 1933, as amended, the conversion
shares or (B) the conversion shares are eligible to be resold by non-affiliates of the Company without restriction under Rule 144
of the Securities Act. At the time of issuance and based on the Company’s common stock trading activity, the Company determined
that no beneficial conversion feature was associated with the Notes. As of September 30, 2017, none of the Notes have been converted
into common stock. Deferred loan costs incurred of $180,963 related to the loan are amortized to interest expense over the life
of the loan. Amortization expense related to deferred loan costs totaled $ 45,241 for the nine months September 30, 2017. The Notes
are secured by a senior mortgage on the Meadowview Healthcare Center located in Seville, Ohio. Subsequent to September 30, 2017, the
Notes were refinanced with a new senior loan from ServisFirst Bank in the principal amount of $3.0 million. See Senior Secured Promissory Notes From November through December 2016,
the Company undertook a private offering of its 10% Senior Secured Promissory Notes in the aggregate amount up to $1,000,000, on
a best efforts basis. As of December 31, 2016, $600,000 of the notes had been issued of which $450,000 were issued to the directors
of the Company or entities or persons affiliated with these directors. The notes bear interest at a rate of 10% payable monthly
with principal and unpaid interest due at maturity on January 13, 2018. The notes are secured by all assets of the Company not
serving as collateral for other notes. In January 2017, additional $125,000 were sold and issued to related parties. In June 2017,
an additional $200,000 in notes were sold and issued to related parties with a maturity date of December 31, 2018. Additional notes
were issued in July 2017 for $50,000 and September 2017 for $50,000 with a maturity date of December 31, 2018. As part of the offering, the notes issued
in 2016 had attached warrants to purchase 600,000 shares of common stock at an exercise price of $0.75 per share. The warrants
have a cashless exercise provision. During the nine months ended September 30, 2017, an additional $425,000 in notes with 425,000
warrants were issued. The value of the warrants issued to the note holders was calculated using the Black-Scholes pricing model
using the following weighted average assumptions:
September 30, 2017 December 31, 2016
Volatility 114.6% - 144.8 % 131.3% - 133.2 %
Risk-free Interest Rate 0.81% - 1.24 % 0.81% - 0.92 %
Exercise Price $ 0.75 $ 0.75
Fair Value of Common Stock $ 0.39 - $0.50 $ 0.39 - $0.44
Expected Life 1 – 1.5 years 1.1 years The total value of the 2016 warrants
on the issue date was estimated to be $102,280 and was bifurcated from the value of the note. The corresponding note discount is
being amortized over the life of the note using the straight-line method. The unamortized balance of the discount on the note was
$28,613 and $95,873 as of September 30, 2017 and December 31, 2016 with $67,260 recorded as amortization expense during 2017. The total value of the 2017 warrants
on the issue date was estimated to be $79,244 and was bifurcated from the value of the note. The corresponding note discount is
being amortized over the life of the note using the straight-line method. The unamortized balance of the discount on the note was
$58,787 as of September 30, 2017 with $20,457 recorded as amortization expense during the nine month period ended September 30,
2017. Mortgage Loans Mortgage loans are collateralized by
all assets of each nursing home property and an assignment of its rents. Collateral for certain mortgage loans includes the personal
guarantee of Christopher Brogdon. Mortgage loans for the periods presented consisted of the following:
Stated
Face Principal Outstanding at Interest Maturity
Property Amount September 30, 2017 December 31, 2016 Rate Date
Middle Georgia Nursing Home (1) $ 4,200,000 $ 3,656,802 $ 3,742,706 5.50% Fixed October 4, 2018
Goodwill Nursing Home (1) 4,976,316 4,485,267 4,520,816 5.50% Fixed March 19, 2020
Goodwill Nursing Home (3) 80,193 37,593 80,193 5.50% Fixed June 12, 2018
Warrenton Nursing Home (4) 2,720,000 2,399,714 2,476,109 5.00% Fixed December 20, 2018
Edward Redeemer Health &amp; Rehab 2,303,815 2,221,592 2,268,096 5.50% Fixed January 16, 2020
Southern Hills Retirement Center (5) 1,750,000 1,548,507 1,578,286 4.75% Fixed November 10, 2017
Abbeville Health &amp; Rehab (6) 2,660,000 2,364,698 - Prime Plus 0.50%/ 4.75% Floor/ 5.50% Ceiling April 25, 2021
Providence of Sparta Nursing Home (7) 1,725,000 1,625,376 1,655,123 Prime Plus 0.50%/ 6.00% Floor September 26, 2017
Golden Years Manor Nursing Home (2) 5,000,000 4,618,006 4,618,006 Prime Plus 1.50%/ 5.75% Floor August 3, 2037
$ 22,957,555 $ 20,939,335
(1) Mortgage loans are non-recourse to the Company except for the Southern Hills line of credit owed to First United Bank, Goodwill, Eastman and Abbeville.
(2) Effective September 19, 2016, we executed a Modification to the mortgage note pursuant to which some accrued payments were deferred and the lender agreed to permit interest only payments through March 2017. The mortgage loan collateralized by the Grand Prairie Nursing Home (formerly Golden Years Manor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September 30, 2017, the Company was not in compliance with certain of these financial and non-financial covenants which is considered to be a technical Event of Default as defined in the note agreement.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not been notified by the lender regarding the exercise of any remedies available. Guarantors under the mortgage loan are Christopher Brogdon and GLN Investors, LLC, in which the Company owns a 100% membership interest. In May 2017, the Company entered into a Modification Agreement with GL Nursing, LLC mortgage lender to which the lender agreed to (i) extend the interest only payments from April 1, 2017 thru December 1, 2017, (ii) re-amortize the loan over the remaining term of the loan, the regular principal and interest payment shall begin from the payment due January 1, 2018. The Company continues to pay escrow payments for the USDA annual fee and acknowledged that payments beginning from January 1, 2018 will recover any unpaid interests first, then to bring principal current.
(3) The $80,193 debt at Goodwill Nursing Home was incurred to pay off accrued interest on the original primary note.
(4) Amortization expense related to loan costs of this loan totaled $4,620 for the nine months ended September 30, 2017.
(5) Amortization expense related to loan costs of this loan totaled $19,321 for the nine months ended September 30, 2017.
(6) Amortization expense related to loan costs of this loan totaled $3,270 for the nine months ended September 30, 2017.
(7) Amortization expense related to loan costs of this loan totaled $8,047 for the nine months ended September 30, 2017. Other mortgage loans contain non-financial
covenants, including reporting obligations, with which the Company has not complied in some instances in an untimely manner. These
mortgage loans are technically in default, except for the loan related to Abbeville Health&amp; Rehab. Subsequent to September 30, 2017, the
Company completed refinances of the mortgage loans on Providence of Sparta and Southern Hills. See Bonds Payable - Tulsa County Industrial Authority On March 1, 2014, Southern Tulsa, LLC
(Southern Tulsa), a subsidiary of WPF that owns the Southern Hills Retirement Center, entered into a loan agreement with the Tulsa
County Industrial Authority (Authority) in the State of Oklahoma pursuant to which the Authority lent to Southern Tulsa the proceeds
from the sale of the Authority’s Series 2014 Bonds. The Series 2014 Bonds consist of $5,075,000 in Series 2014A First Mortgage
Revenue Bonds and $505,000 in Series 2014B Taxable First Mortgage Revenue Bonds. The Series 2014 Bonds were issued pursuant to
a March 1, 2014 Indenture of Trust between the Authority and the Bank of Oklahoma. $4,325,000 of the Series 2014A Bonds mature
on March 1, 2044 and accrue interest at a fixed rate of 7.75% per annum. The remaining $750,000 of the Series 2014A Bonds mature
on various dates through final maturity on March 1, 2029 and accrue interest at a fixed rate of 7.0% per annum. The Series 2014B
Bonds mature on March 1, 2023 and accrue interest at a fixed rate of 8.5% per annum. The debt is secured by a first mortgage lien
on the independent living units and assisted living facility (facilities), an assignment of the facilities’ leases, a first
lien on all personal property located in the facilities, and a guarantee by the Company. Deferred loan costs incurred of $483,606
and an original issue discount of $78,140 related to the loan are amortized to interest expense over the life of the loan. Amortization
expense related to deferred loan costs and the original issue discount totaled $14,113 and $2,283 for the nine months ended September
30, 2017 and $5,645 and $653 for the nine months ended September 30, 2016, with the variance due to an adjustment to accumulated
amortization in March 2016. The loan agreement includes certain financial covenants required to be maintained by the Company, which
were not compliance as of September 30, 2017. As part of the loan terms, a $60,000 principal reduction was paid on the bonds during
the nine months ended September 30, 2017. As of September 30, 2017, restricted cash of $563,151 is related to these bonds. During the nine months ended September
30, 2017, the Company invested $184,066 in debt securities, consisting of the Tulsa County Industrial Authority Series 2014 Bonds
secured by the Southern Hills ALF and ILF. We subsequently used $55,807 of these purchases to settle and retire debt obligations
related to these bonds for the face value of $92,000. This resulted in a gain on extinguishment of debt of $36,193 based on the
difference between investment in debt and the settled debt obligation. Other Debt Other debt at September 30, 2017 and
December 31, 2016 includes unsecured notes payable issued to facilitate the acquisition of the nursing home properties.
Face Principal Outstanding at Stated Interest Maturity
Property Amount September 30, 2017 December 31, 2016 Rate Date
Goodwill Nursing Home $ 2,180,000 $ 1,536,000 $ 1,344,000 13% (1)(2) December 31, 2019 (2)
Providence of Sparta Nursing Home 1,050,000 1,050,000 1,050,000 10.0% Fixed December 31, 2017 (3)(4)
$ 2,586,000 $ 2,394,000
(1) As of December 31, 2016, the income from the Goodwill facility was insufficient to cover debt service for the subordinated debt for the facility. The debt had been accruing interest at the default rate but not currently being paid. In May 2017, we entered into an Allonge and Modification described in Note 2 below. The Company has entered into a new ten-year operating lease covering the facility which became effective in February, 2017 with the new operator having obtained all licenses, permits and other regulatory approval necessary to recertify and reopen the facility. After receiving regulatory approvals, the lease operator invested approximately $2.0 million in capital improvements in the property. The facility has been relicensed and began taking patients in December 2016 and is currently building census.
(2) Effective May 3, 2017, we entered into an Allonge and Modification Agreement with the Goodwill investors pursuant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 The total premium on debt recognized was $192,000, and the accrued interest payable written off was $256,107, for a net gain on premium of $64,107.
(3) The subordinated note on Sparta matured on August 1, 2016. Investors in the Sparta note were entitled to an additional 5% equity in Providence HR, LLC every six months if the note is not paid when due.
(4) We applied to refinance the senior and subordinated debt at Sparta with a new HUD loan. To accommodate that application, in March 2017 the investors in Providence HR Investors, LLC, the holder of the subordinated debt, entered into a Forbearance Agreement pursuant to which they agreed to (i) waive the equity ratchet they were entitled to due to our failure to repay the debt on or before the maturity date (ii) waive the accrual of default interest and (iii) extend the maturity date of the subordinated debt to December 31, 2017. Subsequent to September 30, 2017, we completed the refinance of the Sparta facility and repaid the subordinated debt from the proceeds of the new HUD loan. For the nine months ended September
30, 2017, the Company received proceeds from the issuance of debt of $425,000. Cash payments on debt totaled $399,876 and $829,688
for the nine months ended September 30, 2017 and 2016, respectively. Future maturities of all of the notes
and bonds payable listed above for the next five years and thereafter are as follows:
Years
2017 $ 20,011,924
2018 4,929,667
2019 1,789,496
2020 6,412,035
2021 2,113,433
2022 and after -
$ 35,256,555 </t>
  </si>
  <si>
    <t>Equity [Abstract]</t>
  </si>
  <si>
    <t>6. STOCKHOLDERS’ EQUITY Preferred Stock The Company has authorized 10,000,000
shares of preferred stock. These shares may be issued in series with such rights and preferences as may be determined by the Board
of Directors. Series A Convertible Redeemable Preferred
Stock The Company’s Board of Directors
has authorized 2,000,000 shares of $2.00 stated value, Series A Preferred Stock. The preferred stock has a senior liquidation preference
value of $2.00 per share, has no voting or redemption rights and does not accrue dividends. As of September 30, 2017 and December
31, 2016, the Company has 200,500 shares of Series A Preferred stock outstanding. Series D Convertible Preferred Stock The Company has established a class
of preferred stock designated “Series D Convertible Preferred Stock” (Series D preferred stock) and authorized an aggregate
of 1,000,000 non-voting shares with a stated value of $1.00 per share. Holders of the Series D preferred stock are entitled to
receive dividends at the annual rate of eight percent (8%) based on the stated value per share computed on the basis of a 360-day
year and twelve 30-day months. Dividends are cumulative, shall be declared quarterly, and are calculated from the date of issue
and payable on the fifteenth day of April, July, October and January. The dividends may be paid, at the option of the holder either
in cash or by the issuance of shares of the Company’s common stock valued at the market price on the dividend record date.
Shares of the Series D preferred stock are redeemable at the Company’s option. At the option of the holder, shares of the
Series D preferred stock plus any declared and unpaid dividends are convertible to shares of the Company’s common stock at
a conversion rate of $1.00 per share. As of September 30, 2017 and December
31, 2016, the Company had 375,000 shares of Series D preferred stock outstanding. During the nine months ended September
30, 2017, the Company paid $22,500 for Series D preferred stock dividends, and $7,500 of Series D preferred stock dividends was
declared and accrued as of September 30, 2017. All quarterly dividends previously declared have been paid. Restricted Stock Awards The following table summarizes the restricted
stock unit activity during the nine months ended September 30, 2017 and 2016.
2017 2016
Outstanding Non-Vested Restricted Stock Units, Beginning - -
Granted 1,262,092 977,275
Vested (1,262,092 ) (977,275 )
Outstanding Non-Vested Restricted Stock Units, Ending - - In connection with director restricted
stock grants in the nine months ended September 30, 2017, the Company recognized stock-based compensation of $482,071. The company
recognized stock-based compensation of $498,886 for the nine months ended September 30, 2016. Common Stock Warrants As of September 30, 2017 and December
31, 2016, the Company had 1,854,596 and 1,821,736, respectively, of outstanding warrants to purchase common stock at a weighted
average exercise price of $0.83 and $0.79, respectively. During the nine-month period ended September 30, 2017, 392,140 warrants
with a weighted average exercise price of $0.55 expired.</t>
  </si>
  <si>
    <t>Related Parties</t>
  </si>
  <si>
    <t>Related Party Transactions [Abstract]</t>
  </si>
  <si>
    <t>7. RELATED PARTIES Clifford Neuman is a manager and member
of Gemini Gaming, LLC. Mr. Neuman provides office space for the Company’s Controller at no charge. In 2017, Mr. Neuman was
issued 52,632 shares of common stock with a fair value of $30,000 for directors’ fees. During the nine-month period ended
September 30, 2017, a gain of $32,073 was recognized from an agreement to reduce the accounts payable due to Mr. Neuman for legal
services rendered. As of September 30, 2017 and December 31, 2016, the Company owed Mr. Neuman for legal services rendered $69,909
and $96,689, respectively. Creative Cyberweb developed and maintains
the Company’s website, and is affiliated with CFO Zvi Rhine’s family. The initial setup fee was $5,000 and ongoing
upkeep is $400 per month. During the fourth quarter of 2016 and
the first quarter of 2017, the Company undertook a private offering (“Offering”) of Units, each Unit consisting of
a 10% Senior Secured Note and one warrant for every dollar in principal amount of Note purchased. In the Offering, Zvi Rhine invested
$50,000, while his brother David Rhine invested $50,000 and his father Gary Rhine invested $25,000. In June 2017, CEO Lance Baller
invested an additional $200,000. During the nine-month period ended September
30, 2017, Zvi Rhine was issued (i) 52,632 shares of common stock for board compensation, (ii) 87,000 shares of common stock for
CFO services provided in the quarter ended December 31, 2016, which resulted in $35,670 of accrued compensation being settled and
reclassed to equity, (iii) 29,269 shares of common stock for bonus compensation (iv) 86,364 shares of common stock for CFO services
provided in the quarter ended March 31, 2017 (v) 84,444 shares of restricted stock for CFO services provided in the three months
ended June 30, 2017 and (vi) 168,889 shares of restricted stock as a retainer for services rendered for the remaining months of
calendar year 2017. During the nine-month period ended September
30, 2017, Lance Baller was issued (i) 52,632 shares of common stock for board compensation, (ii) 87,000 shares of common stock
for CEO services provided in the quarter ended December 31, 2016, which resulted in $71,340 of accrued compensation being settled
and reclassed to equity, (iii) 29,269 shares of common stock for bonus compensation (iv) 86,364 shares of common stock for CEO
services provided in the quarter ended March 31, 2017, (v) 84,444 shares of restricted stock for CEO services provided in the three
months ended June 30, 2017 and (vi) 168,889 shares of restricted stock as a retainer for services rendered for the remaining months
of calendar year 2017. During the nine-month period ended
September 30, 2017, the directors of the Company (five persons – including the Company CEO and CFO) were granted a total
of 263,160 shares of restricted common stock for services as directors.</t>
  </si>
  <si>
    <t>Facility Leases</t>
  </si>
  <si>
    <t>Leases [Abstract]</t>
  </si>
  <si>
    <t>8. FACILITY LEASES The following table summarizes our leasing arrangements related
to the Company’s healthcare facilities:
Facility Monthly Lease Income (1) Lease Expiration Renewal Option, if any
Middle Georgia (2) $ 49,000 June 30, 2017 Term may be extended for one additional five-year term.
Warrenton $ 55,724 June 30, 2026 Term may be extended for one additional ten-year term.
Goodwill (2), (3) $ 32,125 February 1, 2027 Term may be extended for one additional five-year term.
Edwards Redeemer (2) $ 46,818 November 30, 2017 Term may be extended for one additional five-year term.
Providence $ 42,519 June 30, 2026 Term may be extended for one additional ten-year term.
Meadowview $ 33,695 October 31, 2024 Term may be extended for one additional five-year term.
Golden Years (2) (4) $ - - None
Abbeville H&amp;R $ - - None
Southern Hills SNF (5) $ 38,000 May 31, 2019 Term may be extended for one additional five-year term.
Southern Hills ALF (6) - - None
Southern Hills ILF (7) - - None
(1) Monthly lease income reflects rent income on a straight-line basis over, where applicable, the term of each lease.
(2) On January 22, 2016, a lease operator that operates Middle Georgia, Edwards Redeemer, Golden Years (until January 1, 2016) and Goodwill filed a voluntary petition in bankruptcy under Chapter 11 of the U.S. Bankruptcy Code. Under the Chapter 11 Bankruptcy, the lease operator can either assume or reject the leases of Middle Georgia, Edwards Redeemer and Goodwill. As of the date of this Report, the lease operator has verbally represented that he intends to assume the leases of Middle Georgia and Edwards Redeemer under modified lease terms and has rejected the lease covering Goodwill. If the lease operator assumes a lease, he is required to bring the leases current as a condition to such assumption.
(3) In January 2016, concurrently with the Chapter 11 Bankruptcy filing by the lease operator, the Goodwill facility was closed by Georgia regulators and all residents were removed. The Goodwill facility began generating rental revenue in February 2017. In the first year, base rent is $16,667 per month, plus $2,000 per month for every ten occupied beds. In a transaction related to the sale of the Greene Point facility, an affiliate of the buyer of Greene Point has executed a ten-year operating lease covering Goodwill. The former lease has been terminated. After receiving regulatory approvals, the lease operator invested approximately $2.0 million in capital improvements in the property. The lease became effective on February 1, 2017 with the lease operator having obtained all regulatory approvals, completed renovations and began admitting patients.
(4) Effective January 1, 2016, the Golden Years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for its Golden Years facility. The lease term commences at the end of a straddle period which, by virtue of an amendment to the lease executed after June 30, 2017, will occur the earlier of (i) the Company recouping all advances made during the Straddle Period or (ii) February 28, 2018. During the straddle period, the Company has agreed to make working capital advances to enable the operator to cover cash flow deficits resulting from initial operations of the facility. If at the end of the straddle period, the operator has not reimbursed the full amount of advances to the Company, the Company or operator have the right to terminate the lease agreement. As of December 31, 2016, $230,000 has been advanced to the operator by the Company—$150,000 required by the lease for capital improvements booked to tenant improvements that is not reimbursable, and $80,000 to cover tenant’s cash flow deficits during the straddle period. During the nine months ended September 30, 2017, $267,198 was advanced to the operator by the Company to cover cash flow deficits during the straddle period. If the lease term commences, the Company will receive monthly base rents beginning at $35,000 which is subject to increases based on census levels.
(5) 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The Company plans to engage a new lease operator for the facility.
(6) The lease on the ALF has been abandoned. The Company plans to seek a new tenant for this entity to assume operations at the completion of construction.
(7) The Southern Hills ILF requires renovation and is not subject to an operating lease. Lessees are responsible for payment
of insurance, taxes and other charges while under the lease. Should the lessees not pay all such charges, as required under the
leases, the Company may become liable for such operating expenses. We have been required to cover those expenses at Goodwill since
the facility was closed by regulators in January 2016 and at Southern Hills ALF and ILF. Future cash payments for rent to be
received during the initial terms of the leases for the next five years and thereafter are as follows (excludes Middle Georgia
and Edwards Redeemer due to pending bankruptcy of operator, Southern Tulsa ALF and Southern Tulsa ILF due to property being non-operating,
and GL Nursing):
Years Ending December 31,
2017 533,000
2018 2,299,407
2019 2,381,484
2020 1,969,654
2021 2,014,885
2022 and Thereafter 9,134,036
$ 18,332,466 The Company is in active negotiations
with potential lease operators to assume the operations of the properties whose operator is in bankruptcy (Middle Georgia, Edwards
Redeemer and Goodwill) as well as a new operator for the Southern Hills’ facilities.</t>
  </si>
  <si>
    <t>Fair Value Measurements</t>
  </si>
  <si>
    <t>Fair Value Disclosures [Abstract]</t>
  </si>
  <si>
    <t xml:space="preserve">9. FAIR VALUE MEASUR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Our consolidated balance sheets include
the following financial instruments: cash and cash equivalents, advances to related parties, notes receivable, restricted cash,
accounts payable, debt and lease security deposits. We consider the carrying values of our short-term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he carrying value of debt approximates fair value based on borrowing rates currently available for debt of similar
terms and maturities. Upon acquisition of real estate properties,
the Company determines the total purchase price of each property and allocates this price base on the fair value of the tangible
assets and intangible assets, if any, acquired and any liabilities assumed based on Level 3 inputs. These Level 3 inputs can include
comparable sales values, discount rates, and capitalization rate assumptions from a third party appraisal or other market sources. Assets and liabilities measured at fair
value on a recurring basis as of September 30, 2017 and December 31, 2016 are summarized below:
Fair Value Measurement
Total Level 1 Level 2 Level 3
Warrant Liability $ 95,371 $ - $ - $ 95,371
Investment in Debt Securities 128,259 128,259 - -
Fair Value at September 30, 2017: $ 223,630 $ 128,259 $ - $ 95,371
Warrant Liability – December 31, 2016 $ 246,451 $ - $ - $ 246,451 Because these warrants have full reset
adjustments tied to future issuance of equity securities by the Company, it is subject to derivative liability treatment under
ASC 815-40-15. The warrant liability is marked-to-market
each reporting period with the change in fair value recorded as a gain or loss within Other (Income) Expense on the Company’s
Consolidated Statement of Operations until the warrants are exercised, expire, or other facts and circumstances lead the warrant
liability to be reclassified as an equity instrument. The fair value of the warrant liability is determined each reporting period
by utilizing the Black-Scholes option pricing model. The investments in debt securities are
recorded at amortized cost since they are considered held-to-maturity. The table presented below is a summary of changes in the
fair value of the Company’s Level 3 valuation for the nine months ended September 30, 2017:
Beginning Balance January 1, 2017 $ 246,451
Change in Fair Value of Warrant Liability (151,080 )
Ending Balance, September 30, 2017 $ 95,371 The significant assumptions used in the Black-Scholes option
pricing model as of September 30, 2017 and December 31, 2016 include the following:
September 30, 2017 December 31, 2016
Volatility 81.0% - 168.3 % 105.3% - 124.9 %
Risk-free Interest Rate 0.81% - 1.27 % 0.44% - 1.47 %
Exercise Price $ 0.60 - $1.37 $ 0.50 - $1.37
Fair Value of Common Stock $ 0.44 $ 0.57
Expected Life 0.03 – 2.0 years 0.1 – 2.7 years </t>
  </si>
  <si>
    <t>Legal Proceedings</t>
  </si>
  <si>
    <t>Commitments and Contingencies Disclosure [Abstract]</t>
  </si>
  <si>
    <t>10. LEGAL PROCEEDINGS The Company and/or its affiliated subsidiaries are involved
in the following litigation: Southern Tulsa, LLC v. Healthcare
Management of Oklahoma, LLC, This matter was brought by us to have
the appointment of a Receiver for the Southern Tulsa SNF and to recover damages from our former operator at that facility. The
Court has ordered the appointment of a Receiver effective May 10, 2016. Other claims and matters are pending. Thomas v. Edwards Redeemer Property
Holdings, LLC, et.al., This action arises from a personal injury
claim brought by heirs of a former resident of our Edwards Redeemer facility. We are entitled to indemnification from the lease
operator and should be covered under the lease operator’s general liability policy. As we are not the operators of the facility
and believe we have indemnity coverage, we believe we have no exposure. The lease operator’s insurance carrier is providing
a defense and indemnity; and as a result, we believe the likelihood of a material adverse result is remote. Verizon Construction, Inc., v. Southern
Tulsa, LLC, et. al., This is a mechanic’s lien foreclosure
action on the Southern Hills facility in Tulsa arising from work performed. The Plaintiff was a subcontractor to our general contractor;
and while we paid the general contractor for that work, the general contractor apparently did not pay the subcontractor. Plaintiff
is seeking $441,939 previously invoiced to the general contractor, plus attorney’s fees and costs. The general contractor,
also a named defendant, is liable for this amount but may not have the resources to pay the plaintiff, therefore the Company may
be liable for some unknown amount less than or equal to Plaintiff’s claim. The Company has accrued $25,000 as a probable
loss for this matter in the consolidated financial statements for the year ended December 31, 2016 and nine months ended September
30, 2017, based upon an initial draft settlement agreement but intends to vigorously defend the matter if a settlement is not
achieved. Subsequent to September 30, 2017, this matter was settled in consideration of payment in the amount of $20,000.</t>
  </si>
  <si>
    <t>Subsequent Events</t>
  </si>
  <si>
    <t>Subsequent Events [Abstract]</t>
  </si>
  <si>
    <t>11. SUBSEQUENT EVENTS Election of Additional member of
the Board of Directors Effective October 16, 2017 the Board
of Directors elected an additional member, Mr Josh Mandell. Mr. Mandell will participate in the Company’s compensation plan
for directors, an annual restricted stock award having a market value of $30,000. As his election is effective October 16, 2017,
Mr. Mandell will be entitled to receive for the calendar year 2017 a restricted stock award having a market value of $6,250. The
grant will be effective October 16, 2017 and will be based upon the closing price of the Company’s common stock on January
3, 2017 valued at $0.57 per share, for 10,965 shares. Additional Investments in Debt Securities In October 2017, the Company purchased
additional investments in debt securities in the amount of $30,446, consisting of market purchases of the outstanding revenue bonds
secured by the Southern Hills ALF and ILF. These investments have a contractual maturity of $60,000. Refinance of Senior Mortgages Providence HR, LLC Providence of Sparta Health And Rehab In October, 2017, the Company, through
its wholly-owned subsidiary Providence HR, LLC consummated a HUD refinancing of its senior mortgage on its skilled nursing facility
in Sparta, Georgia. Funding was provided by Greystone Funding Corporation pursuant to a secured Healthcare Facility Note in the
principal amount of $3,039,300 (the “HUD Note”). Proceeds from the HUD Note were used
to pay off an existing senior mortgage and certain unsecured debt. The interest rate on the HUD Note is 3.88%, fixed for the full
term of the HUD Note. Payments of principal and interest begin on December 1, 2017 until the Note is paid in full on November 1,
2047. The Note is secured by a Healthcare Deed to Secure Debt, Security Agreement and Assignment of Rents. High Street Nursing, LLC Meadowview Care Center Effective November 1, 2017, the Company,
through its wholly-owned subsidiary High Street Nursing, LLC consummated a refinancing of its senior notes on its skilled nursing
facility in Seville, Ohio. with ServisFirst Bank pursuant to Term Note in the principal amount of $3,000,000 (the “Meadowview
Note”). Proceeds from the Meadowview Note were
used to pay off an existing senior notes. The interest rate on Meadowview Note is 6.0%. Monthly payments of interest only begin
on November 30, 2017 until January 2018, at which time monthly payments of principal and accrued interest shall be due until the
Meadowview Note is paid in full on October 30, 2022 (the “Maturity Date”). The Note is secured by an Open-End Mortgage,
Assignment of Leases and Rents, Security Agreement and Fixture Filing (the “Mortgage”). Southern Tulsa, LLC Southern Tulsa TLC, LLC Southern Hills Rehabilitation Center (“SNF”) Southern Hills Independent Living Facility (“ILF”) Southern Hills Assisted Living Facility (“ALF”) Effective October 31, 2017, the Company,
through its wholly-owned subsidiaries Southern Tulsa, LLC and Southern Tulsa TLC, LLC, as Co-Borrowers, consummated a new Line
of Credit with First Commercial Bank pursuant to a Promissory Note in the principal amount of $7,229,051.52 (the “Line of
Credit”). Under the Line of Credit, the Company will refinance the existing mortgage on its skilled nursing facility in Tulsa,
Oklahoma, fund the outstanding reverse Dutch tender offer on the Industrial Revenue Bonds covering the ALF and ILF, and for working
capital, including improvements to the ALF and ILF. The interest rate on Line of Credit
is 5.25%. Monthly payments of interest only begin on November 30, 2017 until the Promissory Note is paid in full on April 30, 2018
(the “Maturity Date”). The Credit Note is secured by a First Mortgage and Assignment of Rents on Real Property for
Southern Hills Rehabilitation Center, a Junior Lien and Assignment of Rents on Real Property for it Southern Hills Independent
Living Facility location and a Junior Lien on Real Property for its Southern Hills Assisted Living Facility location. Additional Sales of Senior Notes Subsequent to September 30, 2017, we
sold an additional $300,000 in senior notes, which accrue interest at the rate of 10% per annum and payable, principal and accrued
interest on October 31, 2020. The proceeds of the notes were used to complete the refinance of the Meadowview facility in
Seville, OH. In connection with the notes, the company issued warrants to purchase 300,000 shares of common stock, one for every
dollar of note, at an exercise price of $0.75 per share, with an expiration date of November 8, 2018.</t>
  </si>
  <si>
    <t>Organization and Summary of Significant Accounting Policies (Policies)</t>
  </si>
  <si>
    <t>Organization and Description of the Business</t>
  </si>
  <si>
    <t>Organization and Description of the
Business Global Healthcare REIT, Inc. (the Company
or Global) was organized with the intent of operating as a real estate investment trust (REIT) for the purpose of investing in
real estate and other assets related to the healthcare industry.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intends to make a REIT election
under sections 856 through 859 of the Internal Revenue Code of 1986, as amended. Such election will be made by the Board of Directors
at such time as the Board determines that we qualify as a REIT under applicable provisions of the Internal Revenue Code. The Company acquires, develops, leases,
manages and disposes of healthcare real estate, and provides financing to healthcare providers. As of September 30, 2017, the
Company owned nine healthcare properties which are leased to third-party operators under triple-net operating leases.</t>
  </si>
  <si>
    <t>Basis of Presentation</t>
  </si>
  <si>
    <t>Basis of Presentation The accompanying unaudited interim
consolidat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three and nine months ended September 30, 2017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16 filed with the Securities and Exchange Commission.</t>
  </si>
  <si>
    <t>Recently Issued Accounting Pronouncements</t>
  </si>
  <si>
    <t>Recently Issued Accounting Pronouncements In May 2014, the FASB issued ASU 2014-09,
Revenue from Contracts with Customers (Topic 606) In August 2014, the FASB issued ASU
No. 2014-15, “Presentation of Financial Statements - Going Concern (Subtopic 205-40): Disclosure of Uncertainties about an
Entity’s Ability to Continue as a Going Concern, ”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our fiscal year ending December 31, 2019
using a modified retrospective approach with the option to elect certain practical expedients. The Company is currently evaluating
the impact of its pending adoption of ASU 2016-02 on its consolidated financial statements. In November 2016, the FASB issued ASU
2016-18, Statement of Cash Flows (Topic 230): Restricted Cash (a consensus of the FASB Emerging Issues Task Force), The Financial Accounting Standards
Board and other entities issued new or modifications to, or interpretations of, existing accounting guidance during 2017.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Basic and Diluted Earnings Per Share</t>
  </si>
  <si>
    <t>Basic and Diluted Earnings per Share Basic earnings per share is computed
by dividing net income by the weighted-average number of common shares outstanding during the period. Diluted earnings per share
is computed by dividing net earnings by the weighted-average number of common shares and dilutive potential common shares outstanding
during the period. At September 30, 2017, there were 4,190,362 potential common shares. Because of the net loss, the effect
of these potential common shares is anti-dilutive.</t>
  </si>
  <si>
    <t>Property and Equipment (Tables)</t>
  </si>
  <si>
    <t>Schedule of Property Plant and Equipment</t>
  </si>
  <si>
    <t>The gross carrying amount and accumulated
depreciation of the Company’s property and equipment as of September 30, 2017 and December 31, 2016 are as follows:
September 30, 2017 December 31, 2016
Land $ 1,597,500 $ 1,577,500
Land Improvements 200,000 200,000
Buildings and Improvements 35,312,194 33,461,661
Furniture, Fixtures and Equipment 1,430,502 1,125,507
Construction in Progress 3,681,881 3,115,154
42,222,077 39,479,822
Less Accumulated Depreciation (4,236,941 ) (3,316,941 )
$ 37,985,136 $ 36,162,881
For the Nine Months Ended September 30,
2017 2016
Depreciation Expense $ 920,001 $ 1,182,849
Cash Paid for Capital Expenditures $ 568,673 $ 13,660
Property and Equipment financed with Debt $ 2,173,582 319,163</t>
  </si>
  <si>
    <t>Investments in Debt Securities (Tables)</t>
  </si>
  <si>
    <t>Schedule of Investments in Marketable Securities</t>
  </si>
  <si>
    <t xml:space="preserve">Held-to-maturity securities consisted
of the following:
September 30, 2017 December 31, 2016
States and Municipalities $ 128,259 $ - </t>
  </si>
  <si>
    <t>Schedule of Contractual Maturities of Held-to-maturity Securities</t>
  </si>
  <si>
    <t xml:space="preserve">Contractual maturities of held-to-maturity
securities at September 30, 2017 are as follows:
Net Carrying Amount
Due in One Year or Less $ 5,000 </t>
  </si>
  <si>
    <t>Debt and Debt - Related Parties (Tables)</t>
  </si>
  <si>
    <t>Schedule of Debt Instruments</t>
  </si>
  <si>
    <t xml:space="preserve">The following is a summary of the Company’s
debt outstanding as of September 30, 2017 and December 31, 2016:
September 30, 2017 December 31, 2016
Convertible Notes Payable $ 3,200,000 $ 3,200,000
Senior Secured Promissory Notes 250,000 150,000
Senior Secured Promissory Notes - Related Parties 775,000 450,000
Fixed-Rate Mortgage Loans 14,349,475 14,666,206
Variable-Rate Mortgage Loans 8,608,080 6,273,129
Bonds Payable 5,488,000 5,640,000
Other Debt 2,586,000 2,394,000
35,256,555 32,773,335
Premium, Unamortized Discount and Debt Issuance Costs (660,511 ) (735,904 )
$ 34,596,044 $ 32,037,431
As presented in the Consolidated Balance Sheets:
Debt, Net $ 33,884,660 $ 31,662,724
Debt - Related Parties, Net $ 711,384 $ 374,707
$ 34,596,044 $ 32,037,431 </t>
  </si>
  <si>
    <t>Schedule of Weighted Average Assumptions</t>
  </si>
  <si>
    <t xml:space="preserve">The value of the warrants issued to
the note holders was calculated using the Black-Scholes pricing model using the following weighted average assumptions:
September 30, 2017 December 31, 2016
Volatility 114.6% - 144.8 % 131.3% - 133.2 %
Risk-free Interest Rate 0.81% - 1.24 % 0.81% - 0.92 %
Exercise Price $ 0.75 $ 0.75
Fair Value of Common Stock $ 0.39 - $0.50 $ 0.39 - $0.44
Expected Life 1 – 1.5 years 1.1 years </t>
  </si>
  <si>
    <t>Schedule of Mortgage Loan Debt</t>
  </si>
  <si>
    <t>Mortgage loans for the periods presented
consisted of the following:
Stated
Face Principal Outstanding at Interest Maturity
Property Amount September 30, 2017 December 31, 2016 Rate Date
Middle Georgia Nursing Home (1) $ 4,200,000 $ 3,656,802 $ 3,742,706 5.50% Fixed October 4, 2018
Goodwill Nursing Home (1) 4,976,316 4,485,267 4,520,816 5.50% Fixed March 19, 2020
Goodwill Nursing Home (3) 80,193 37,593 80,193 5.50% Fixed June 12, 2018
Warrenton Nursing Home (4) 2,720,000 2,399,714 2,476,109 5.00% Fixed December 20, 2018
Edward Redeemer Health &amp; Rehab 2,303,815 2,221,592 2,268,096 5.50% Fixed January 16, 2020
Southern Hills Retirement Center (5) 1,750,000 1,548,507 1,578,286 4.75% Fixed November 10, 2017
Abbeville Health &amp; Rehab (6) 2,660,000 2,364,698 - Prime Plus 0.50%/ 4.75% Floor/ 5.50% Ceiling April 25, 2021
Providence of Sparta Nursing Home (7) 1,725,000 1,625,376 1,655,123 Prime Plus 0.50%/ 6.00% Floor September 26, 2017
Golden Years Manor Nursing Home (2) 5,000,000 4,618,006 4,618,006 Prime Plus 1.50%/ 5.75% Floor August 3, 2037
$ 22,957,555 $ 20,939,335
(1) Mortgage loans are non-recourse to the Company except for the Southern Hills line of credit owed to First United Bank, Goodwill, Eastman and Abbeville.
(2) Effective September 19, 2016, we executed a Modification to the mortgage note pursuant to which some accrued payments were deferred and the lender agreed to permit interest only payments through March 2017. The mortgage loan collateralized by the Grand Prairie Nursing Home (formerly Golden Years Manor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September 30, 2017, the Company was not in compliance with certain of these financial and non-financial covenants which is considered to be a technical Event of Default as defined in the note agreement.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not been notified by the lender regarding the exercise of any remedies available. Guarantors under the mortgage loan are Christopher Brogdon and GLN Investors, LLC, in which the Company owns a 100% membership interest. In May 2017, the Company entered into a Modification Agreement with GL Nursing, LLC mortgage lender to which the lender agreed to (i) extend the interest only payments from April 1, 2017 thru December 1, 2017, (ii) re-amortize the loan over the remaining term of the loan, the regular principal and interest payment shall begin from the payment due January 1, 2018. The Company continues to pay escrow payments for the USDA annual fee and acknowledged that payments beginning from January 1, 2018 will recover any unpaid interests first, then to bring principal current.
(3) The $80,193 debt at Goodwill Nursing Home was incurred to pay off accrued interest on the original primary note.
(4) Amortization expense related to loan costs of this loan totaled $4,620 for the nine months ended September 30, 2017.
(5) Amortization expense related to loan costs of this loan totaled $19,321 for the nine months ended September 30, 2017.
(6) Amortization expense related to loan costs of this loan totaled $3,270 for the nine months ended September 30, 2017.
(7) Amortization expense related to loan costs of this loan totaled $8,047 for the nine months ended September 30, 2017.</t>
  </si>
  <si>
    <t>Schedule of Other Debt</t>
  </si>
  <si>
    <t>Other debt at September 30, 2017 and
December 31, 2016 includes unsecured notes payable issued to facilitate the acquisition of the nursing home properties.
Face Principal Outstanding at Stated Interest Maturity
Property Amount September 30, 2017 December 31, 2016 Rate Date
Goodwill Nursing Home $ 2,180,000 $ 1,536,000 $ 1,344,000 13% (1)(2) December 31, 2019 (2)
Providence of Sparta Nursing Home 1,050,000 1,050,000 1,050,000 10.0% Fixed December 31, 2017 (3)(4)
$ 2,586,000 $ 2,394,000
(1) As of December 31, 2016, the income from the Goodwill facility was insufficient to cover debt service for the subordinated debt for the facility. The debt had been accruing interest at the default rate but not currently being paid. In May 2017, we entered into an Allonge and Modification described in Note 2 below. The Company has entered into a new ten-year operating lease covering the facility which became effective in February, 2017 with the new operator having obtained all licenses, permits and other regulatory approval necessary to recertify and reopen the facility. After receiving regulatory approvals, the lease operator invested approximately $2.0 million in capital improvements in the property. The facility has been relicensed and began taking patients in December 2016 and is currently building census.
(2) Effective May 3, 2017, we entered into an Allonge and Modification Agreement with the Goodwill investors pursuant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 The total premium on debt recognized was $192,000, and the accrued interest payable written off was $256,107, for a net gain on premium of $64,107.
(3) The subordinated note on Sparta matured on August 1, 2016. Investors in the Sparta note were entitled to an additional 5% equity in Providence HR, LLC every six months if the note is not paid when due.
(4) We applied to refinance the senior and subordinated debt at Sparta with a new HUD loan. To accommodate that application, in March 2017 the investors in Providence HR Investors, LLC, the holder of the subordinated debt, entered into a Forbearance Agreement pursuant to which they agreed to (i) waive the equity ratchet they were entitled to due to our failure to repay the debt on or before the maturity date (ii) waive the accrual of default interest and (iii) extend the maturity date of the subordinated debt to December 31, 2017. Subsequent to September 30, 2017, we completed the refinance of the Sparta facility and repaid the subordinated debt from the proceeds of the new HUD loan.</t>
  </si>
  <si>
    <t>Schedule of Future Maturities of Notes Payable</t>
  </si>
  <si>
    <t xml:space="preserve">Future maturities of all of the notes
and bonds payable listed above for the next five years and thereafter are as follows:
Years
2017 $ 20,011,924
2018 4,929,667
2019 1,789,496
2020 6,412,035
2021 2,113,433
2022 and after -
$ 35,256,555 </t>
  </si>
  <si>
    <t>Stockholders' Equity (Tables)</t>
  </si>
  <si>
    <t>Schedule of Restricted Stock Awards</t>
  </si>
  <si>
    <t xml:space="preserve">The following table summarizes the restricted
stock unit activity during the nine months ended September 30, 2017 and 2016.
2017 2016
Outstanding Non-Vested Restricted Stock Units, Beginning - -
Granted 1,262,092 977,275
Vested (1,262,092 ) (977,275 )
Outstanding Non-Vested Restricted Stock Units, Ending - - </t>
  </si>
  <si>
    <t>Facility Leases (Tables)</t>
  </si>
  <si>
    <t>Schedule of Leasing Arrangements</t>
  </si>
  <si>
    <t xml:space="preserve">The following table summarizes our leasing arrangements related
to the Company’s healthcare facilities:
Facility Monthly Lease Income (1) Lease Expiration Renewal Option, if any
Middle Georgia (2) $ 49,000 June 30, 2017 Term may be extended for one additional five-year term.
Warrenton $ 55,724 June 30, 2026 Term may be extended for one additional ten-year term.
Goodwill (2), (3) $ 32,125 February 1, 2027 Term may be extended for one additional five-year term.
Edwards Redeemer (2) $ 46,818 November 30, 2017 Term may be extended for one additional five-year term.
Providence $ 42,519 June 30, 2026 Term may be extended for one additional ten-year term.
Meadowview $ 33,695 October 31, 2024 Term may be extended for one additional five-year term.
Golden Years (2) (4) $ - - None
Abbeville H&amp;R $ - - None
Southern Hills SNF (5) $ 38,000 May 31, 2019 Term may be extended for one additional five-year term.
Southern Hills ALF (6) - - None
Southern Hills ILF (7) - - None
(1) Monthly lease income reflects rent income on a straight-line basis over, where applicable, the term of each lease.
(2) On January 22, 2016, a lease operator that operates Middle Georgia, Edwards Redeemer, Golden Years (until January 1, 2016) and Goodwill filed a voluntary petition in bankruptcy under Chapter 11 of the U.S. Bankruptcy Code. Under the Chapter 11 Bankruptcy, the lease operator can either assume or reject the leases of Middle Georgia, Edwards Redeemer and Goodwill. As of the date of this Report, the lease operator has verbally represented that he intends to assume the leases of Middle Georgia and Edwards Redeemer under modified lease terms and has rejected the lease covering Goodwill. If the lease operator assumes a lease, he is required to bring the leases current as a condition to such assumption.
(3) In January 2016, concurrently with the Chapter 11 Bankruptcy filing by the lease operator, the Goodwill facility was closed by Georgia regulators and all residents were removed. The Goodwill facility began generating rental revenue in February 2017. In the first year, base rent is $16,667 per month, plus $2,000 per month for every ten occupied beds. In a transaction related to the sale of the Greene Point facility, an affiliate of the buyer of Greene Point has executed a ten-year operating lease covering Goodwill. The former lease has been terminated. After receiving regulatory approvals, the lease operator invested approximately $2.0 million in capital improvements in the property. The lease became effective on February 1, 2017 with the lease operator having obtained all regulatory approvals, completed renovations and began admitting patients.
(4) Effective January 1, 2016, the Golden Years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for its Golden Years facility. The lease term commences at the end of a straddle period which, by virtue of an amendment to the lease executed after June 30, 2017, will occur the earlier of (i) the Company recouping all advances made during the Straddle Period or (ii) February 28, 2018. During the straddle period, the Company has agreed to make working capital advances to enable the operator to cover cash flow deficits resulting from initial operations of the facility. If at the end of the straddle period, the operator has not reimbursed the full amount of advances to the Company, the Company or operator have the right to terminate the lease agreement. As of December 31, 2016, $230,000 has been advanced to the operator by the Company—$150,000 required by the lease for capital improvements booked to tenant improvements that is not reimbursable, and $80,000 to cover tenant’s cash flow deficits during the straddle period. During the nine months ended September 30, 2017, $267,198 was advanced to the operator by the Company to cover cash flow deficits during the straddle period. If the lease term commences, the Company will receive monthly base rents beginning at $35,000 which is subject to increases based on census levels.
(5) 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The Company plans to engage a new lease operator for the facility.
(6) The lease on the ALF has been abandoned. The Company plans to seek a new tenant for this entity to assume operations at the completion of construction.
(7) The Southern Hills ILF requires renovation and is not subject to an operating lease. </t>
  </si>
  <si>
    <t>Schedule of Future Cash Payments for Rent to be Received During Initial Term of Lease</t>
  </si>
  <si>
    <t xml:space="preserve">Future cash payments for rent to be
received during the initial terms of the leases for the next five years and thereafter are as follows (excludes Middle Georgia
and Edwards Redeemer due to pending bankruptcy of operator, Southern Tulsa ALF and Southern Tulsa ILF due to property being non-operating,
and GL Nursing):
Years Ending December 31,
2017 533,000
2018 2,299,407
2019 2,381,484
2020 1,969,654
2021 2,014,885
2022 and Thereafter 9,134,036
$ 18,332,466 </t>
  </si>
  <si>
    <t>Fair Value Measurements (Tables)</t>
  </si>
  <si>
    <t>Schedule of Fair Value, Assets and Liabilities Measured on Recurring Basis</t>
  </si>
  <si>
    <t xml:space="preserve">Assets and liabilities measured at fair
value on a recurring basis as of September 30, 2017 and December 31, 2016 are summarized below:
Fair Value Measurement
Total Level 1 Level 2 Level 3
Warrant Liability $ 95,371 $ - $ - $ 95,371
Investment in Debt Securities 128,259 128,259 - -
Fair Value at September 30, 2017: $ 223,630 $ 128,259 $ - $ 95,371
Warrant Liability – December 31, 2016 $ 246,451 $ - $ - $ 246,451 </t>
  </si>
  <si>
    <t>Changes in Fair Value of Company's Level 3 Valuation For Warrant Liability</t>
  </si>
  <si>
    <t xml:space="preserve">The table presented below is a summary of changes in the
fair value of the Company’s Level 3 valuation for the nine months ended September 30, 2017:
Beginning Balance January 1, 2017 $ 246,451
Change in Fair Value of Warrant Liability (151,080 )
Ending Balance, September 30, 2017 $ 95,371 </t>
  </si>
  <si>
    <t>Fair Value Measurements, Valuation Techniques</t>
  </si>
  <si>
    <t xml:space="preserve">The significant assumptions used in the Black-Scholes option
pricing model as of September 30, 2017 and December 31, 2016 include the following:
September 30, 2017 December 31, 2016
Volatility 81.0% - 168.3 % 105.3% - 124.9 %
Risk-free Interest Rate 0.81% - 1.27 % 0.44% - 1.47 %
Exercise Price $ 0.60 - $1.37 $ 0.50 - $1.37
Fair Value of Common Stock $ 0.44 $ 0.57
Expected Life 0.03 – 2.0 years 0.1 – 2.7 years </t>
  </si>
  <si>
    <t>Organization and Summary of Significant Accounting Policies (Details Narrative)</t>
  </si>
  <si>
    <t>Sep. 30, 2017shares</t>
  </si>
  <si>
    <t>Weighted average number of potentially anti-diluted shares outstanding</t>
  </si>
  <si>
    <t>Going Concern (Details Narrative) - USD ($)</t>
  </si>
  <si>
    <t>Net cash used in operations</t>
  </si>
  <si>
    <t>Accumulated deficit</t>
  </si>
  <si>
    <t>Property and Equipment (Details Narrative) - USD ($)</t>
  </si>
  <si>
    <t>1 Months Ended</t>
  </si>
  <si>
    <t>May 31, 2017</t>
  </si>
  <si>
    <t>Property, Plant and Equipment, Net</t>
  </si>
  <si>
    <t>Loan costs</t>
  </si>
  <si>
    <t>Revolving Credit Facility [Member] | Maximum [Member]</t>
  </si>
  <si>
    <t>Line of credit interest rate</t>
  </si>
  <si>
    <t>5.50%</t>
  </si>
  <si>
    <t>Revolving Credit Facility [Member] | Colony Bank [Member]</t>
  </si>
  <si>
    <t>Purchase price of assets</t>
  </si>
  <si>
    <t>Line of credit maximum borrowing amount</t>
  </si>
  <si>
    <t>Line of credit maturity date</t>
  </si>
  <si>
    <t>Apr. 25,
		2021</t>
  </si>
  <si>
    <t>0.50%</t>
  </si>
  <si>
    <t>Revolving Credit Facility [Member] | Colony Bank [Member] | Land [Member]</t>
  </si>
  <si>
    <t>Revolving Credit Facility [Member] | Colony Bank [Member] | Building [Member]</t>
  </si>
  <si>
    <t>Revolving Credit Facility [Member] | Colony Bank [Member] | Fixed Assets [Member]</t>
  </si>
  <si>
    <t>Revolving Credit Facility [Member] | Colony Bank [Member] | Minimum [Member]</t>
  </si>
  <si>
    <t>4.75%</t>
  </si>
  <si>
    <t>Property and Equipment - Schedule of Property Plant and Equipment (Details) - USD ($)</t>
  </si>
  <si>
    <t>Property, Plant and Equipment, Gross</t>
  </si>
  <si>
    <t>Less Accumulated Depreciation</t>
  </si>
  <si>
    <t>Depreciation Expense</t>
  </si>
  <si>
    <t>Cash Paid for Capital Expenditures</t>
  </si>
  <si>
    <t>Property and Equipment financed with Debt</t>
  </si>
  <si>
    <t>Land [Member]</t>
  </si>
  <si>
    <t>Land Improvements [Member]</t>
  </si>
  <si>
    <t>Building and Improvements [Member]</t>
  </si>
  <si>
    <t>Furniture, Fixtures and Equipment [Member]</t>
  </si>
  <si>
    <t>Construction in Progress [Member]</t>
  </si>
  <si>
    <t>Investments in Debt Securities (Details Narrative) - USD ($)</t>
  </si>
  <si>
    <t>Invested in held-to-maturity debt securities</t>
  </si>
  <si>
    <t>Purchase to settle and retire early debt obligations</t>
  </si>
  <si>
    <t>Extinguishment of bonds through investments in debt securities</t>
  </si>
  <si>
    <t>Gain on extinguishment of debt</t>
  </si>
  <si>
    <t>Investments in Debt Securities - Schedule of Investments in Marketable Securities (Details) - USD ($)</t>
  </si>
  <si>
    <t>States and Municipalities [Member]</t>
  </si>
  <si>
    <t>Investments in marketable securities</t>
  </si>
  <si>
    <t>Investments in Debt Securities - Schedule of Contractual Maturities of Held-to-maturity Securities (Details)</t>
  </si>
  <si>
    <t>Sep. 30, 2017USD ($)</t>
  </si>
  <si>
    <t>Due in One Year or Less Net Carrying Amount</t>
  </si>
  <si>
    <t>Debt and Debt - Related Parties (Details Narrative) - USD ($)</t>
  </si>
  <si>
    <t>Sep. 26, 2014</t>
  </si>
  <si>
    <t>Mar. 01, 2014</t>
  </si>
  <si>
    <t>Jul. 31, 2017</t>
  </si>
  <si>
    <t>Jun. 30, 2017</t>
  </si>
  <si>
    <t>Jan. 31, 2017</t>
  </si>
  <si>
    <t>Additional issued to related parties</t>
  </si>
  <si>
    <t>Debt instrument, unamortized discount</t>
  </si>
  <si>
    <t>Value of bonds</t>
  </si>
  <si>
    <t>Proceeds from issuance of debt</t>
  </si>
  <si>
    <t>Cash payments on debt</t>
  </si>
  <si>
    <t>Southern Tulsa, LLC [Member]</t>
  </si>
  <si>
    <t>Amortization expense related to original issue discount</t>
  </si>
  <si>
    <t>Amortization expense related to deferred loan costs</t>
  </si>
  <si>
    <t>Principal reduction of term loan</t>
  </si>
  <si>
    <t>Restricted cash</t>
  </si>
  <si>
    <t>ServisFirst Bank [Member]</t>
  </si>
  <si>
    <t>Promissory notes</t>
  </si>
  <si>
    <t>6.5% Notes Due 2017 [Member]</t>
  </si>
  <si>
    <t>Debt instrument, maturity date</t>
  </si>
  <si>
    <t>Sep. 25,
		2017</t>
  </si>
  <si>
    <t>Notes redemption description</t>
  </si>
  <si>
    <t xml:space="preserve">The Notes can be called for redemption at the option of the Company at any time (i) after September 15, 2015 but prior to September 15, 2016 at an early redemption price equal to 103% of the face amount of the Notes, plus accrued and unpaid interest, or (ii) any time after September 15, 2016 but prior to September 15, 2017 at an early redemption price equal to 102% of the face amount of the Notes, plus accrued and unpaid interest.  Each Note is convertible at the option of the holder into shares of common stock of the Company at a conversion price of $1.37 per share. The Notes will automatically convert into common stock at the conversion price in the event (i) there exists a public market for the Companys common stock, (ii) the closing price of the common stock in the principal trading market has been $2.00 per share or higher for the preceding ten (10) trading days, and (iii) either (A) there is an effective registration statement registering for resale under the Securities Act of 1933, as amended, the conversion shares or (B) the conversion shares are eligible to be resold by non-affiliates of the Company without restriction under Rule 144 of the Securities Act.  At the time of issuance and based on the Companys common stock trading activity, the Company determined that no beneficial conversion feature was associated with the Notes. </t>
  </si>
  <si>
    <t>Debt instrument, interest rate</t>
  </si>
  <si>
    <t>6.50%</t>
  </si>
  <si>
    <t>Debt redemption rate</t>
  </si>
  <si>
    <t>103.00%</t>
  </si>
  <si>
    <t>Debt conversion price per share</t>
  </si>
  <si>
    <t>Debt convertible stock price per share</t>
  </si>
  <si>
    <t>Deferred loan costs</t>
  </si>
  <si>
    <t>Senior Secured Promissory Notes [Member]</t>
  </si>
  <si>
    <t>Dec. 31,
		2018</t>
  </si>
  <si>
    <t>Jan. 13,
		2018</t>
  </si>
  <si>
    <t>10.00%</t>
  </si>
  <si>
    <t>Senior secured promissory notes issued</t>
  </si>
  <si>
    <t>Senior Secured Promissory Notes [Member] | Warrant [Member]</t>
  </si>
  <si>
    <t>Warrants to purchase common stock</t>
  </si>
  <si>
    <t>Warrants to purchase common stock exercise price</t>
  </si>
  <si>
    <t>Proceeds from issuance of notes payable</t>
  </si>
  <si>
    <t>Debt conversion of warrants issued</t>
  </si>
  <si>
    <t>Senior Secured Promissory Notes [Member] | 2016 Warrant [Member]</t>
  </si>
  <si>
    <t>Total value of warrant</t>
  </si>
  <si>
    <t>Amortization of discount and debt issuance costs</t>
  </si>
  <si>
    <t>Senior Secured Promissory Notes [Member] | 2017 Warrant [Member]</t>
  </si>
  <si>
    <t>Senior Secured Promissory Notes [Member] | Director [Member]</t>
  </si>
  <si>
    <t>Series 2014 Bonds [Member] | Southern Tulsa, LLC [Member]</t>
  </si>
  <si>
    <t>Series 2014 B Bonds [Member] | Southern Tulsa, LLC [Member]</t>
  </si>
  <si>
    <t>Mar. 1,
		2023</t>
  </si>
  <si>
    <t>Bond fixed interest rate</t>
  </si>
  <si>
    <t>8.50%</t>
  </si>
  <si>
    <t>Series 2014 A Bonds [Member] | Southern Tulsa, LLC [Member]</t>
  </si>
  <si>
    <t>Mar. 1,
		2044</t>
  </si>
  <si>
    <t>Outstanding value of bonds</t>
  </si>
  <si>
    <t>7.75%</t>
  </si>
  <si>
    <t>Debt original issue discount</t>
  </si>
  <si>
    <t>Remaining Series 2014 A Bonds [Member] | Southern Tulsa, LLC [Member]</t>
  </si>
  <si>
    <t>Mar. 1,
		2029</t>
  </si>
  <si>
    <t>7.00%</t>
  </si>
  <si>
    <t>Debt and Debt - Related Parties - Schedule of Debt Instruments (Details) - USD ($)</t>
  </si>
  <si>
    <t>Debt instrument, gross</t>
  </si>
  <si>
    <t>Unamortized Discount and Debt Issuance Costs</t>
  </si>
  <si>
    <t>Debt instrument, net of discount</t>
  </si>
  <si>
    <t>Debt, Net</t>
  </si>
  <si>
    <t>Debt - Related Parties, Net</t>
  </si>
  <si>
    <t>Debt, total</t>
  </si>
  <si>
    <t>Convertible Notes Payable [Member]</t>
  </si>
  <si>
    <t>Senior Secured Promissory Notes - Related Parties [Member]</t>
  </si>
  <si>
    <t>Fixed-Rate Mortgage Loans [Member]</t>
  </si>
  <si>
    <t>Variable-Rate Mortgage Loans [Member]</t>
  </si>
  <si>
    <t>Bonds Payable [Member]</t>
  </si>
  <si>
    <t>Other Debt [Member]</t>
  </si>
  <si>
    <t>Debt and Debt - Related Parties - Schedule of Weighted Average Assumptions (Details) - $ / shares</t>
  </si>
  <si>
    <t>12 Months Ended</t>
  </si>
  <si>
    <t>Fair Value of Common Stock</t>
  </si>
  <si>
    <t>Minimum [Member]</t>
  </si>
  <si>
    <t>Volatility</t>
  </si>
  <si>
    <t>81.00%</t>
  </si>
  <si>
    <t>105.30%</t>
  </si>
  <si>
    <t>Risk-Free Interest Rate</t>
  </si>
  <si>
    <t>0.81%</t>
  </si>
  <si>
    <t>0.44%</t>
  </si>
  <si>
    <t>Exercise Price</t>
  </si>
  <si>
    <t>Expected Life</t>
  </si>
  <si>
    <t>11 days</t>
  </si>
  <si>
    <t>1 month 6 days</t>
  </si>
  <si>
    <t>Maximum [Member]</t>
  </si>
  <si>
    <t>168.30%</t>
  </si>
  <si>
    <t>124.90%</t>
  </si>
  <si>
    <t>1.27%</t>
  </si>
  <si>
    <t>1.47%</t>
  </si>
  <si>
    <t>2 years</t>
  </si>
  <si>
    <t>2 years 8 months 12 days</t>
  </si>
  <si>
    <t>1 year 1 month 6 days</t>
  </si>
  <si>
    <t>Senior Secured Promissory Notes [Member] | Minimum [Member]</t>
  </si>
  <si>
    <t>114.60%</t>
  </si>
  <si>
    <t>131.30%</t>
  </si>
  <si>
    <t>1 year</t>
  </si>
  <si>
    <t>Senior Secured Promissory Notes [Member] | Maximum [Member]</t>
  </si>
  <si>
    <t>144.80%</t>
  </si>
  <si>
    <t>133.20%</t>
  </si>
  <si>
    <t>1.24%</t>
  </si>
  <si>
    <t>0.92%</t>
  </si>
  <si>
    <t>1 year 6 months</t>
  </si>
  <si>
    <t>Debt and Debt - Related Parties - Schedule of Mortgage Loan Debt (Details) - USD ($)</t>
  </si>
  <si>
    <t>Mortgage Loans [Member]</t>
  </si>
  <si>
    <t>Long-term Debt, Gross</t>
  </si>
  <si>
    <t>Debt Instrument, Maturity Date</t>
  </si>
  <si>
    <t>Jan. 1,
		2018</t>
  </si>
  <si>
    <t>Middle Georgia Nursing Home [Member] | Mortgage Loans [Member]</t>
  </si>
  <si>
    <t>Debt Instrument, Face Amount</t>
  </si>
  <si>
    <t>[1]</t>
  </si>
  <si>
    <t>Debt Instrument, Interest Rate Terms</t>
  </si>
  <si>
    <t>5.50% Fixed</t>
  </si>
  <si>
    <t>Oct. 4,
		2018</t>
  </si>
  <si>
    <t>Goodwill Nursing Home [Member]</t>
  </si>
  <si>
    <t>Goodwill Nursing Home [Member] | Mortgage Loans [Member]</t>
  </si>
  <si>
    <t>Mar. 19,
		2020</t>
  </si>
  <si>
    <t>Goodwill Nursing Home 1 [Member] | Mortgage Loans [Member]</t>
  </si>
  <si>
    <t>[2]</t>
  </si>
  <si>
    <t>Jun. 12,
		2018</t>
  </si>
  <si>
    <t>Warrenton Nursing Home [Member] | Mortgage Loans [Member]</t>
  </si>
  <si>
    <t>[3]</t>
  </si>
  <si>
    <t>5.00% Fixed</t>
  </si>
  <si>
    <t>Dec. 20,
		2018</t>
  </si>
  <si>
    <t>Edwards Redeemer Health &amp; Rehab [Member] | Mortgage Loans [Member]</t>
  </si>
  <si>
    <t>Jan. 16,
		2020</t>
  </si>
  <si>
    <t>Southern Hills Retirement Center [Member] | Mortgage Loans [Member]</t>
  </si>
  <si>
    <t>[4]</t>
  </si>
  <si>
    <t>4.75% Fixed</t>
  </si>
  <si>
    <t>Nov. 10,
		2017</t>
  </si>
  <si>
    <t>Abbeville Health &amp; Rehab [Member] | Mortgage Loans [Member]</t>
  </si>
  <si>
    <t>[5]</t>
  </si>
  <si>
    <t>Prime Plus 0.50%/ 4.75% Floor/ 5.50% Ceiling</t>
  </si>
  <si>
    <t>Providence of Sparta Nursing Home [Member] | Mortgage Loans [Member]</t>
  </si>
  <si>
    <t>[6]</t>
  </si>
  <si>
    <t>Prime Plus 0.50%/6.00% Floor</t>
  </si>
  <si>
    <t>Sep. 26,
		2017</t>
  </si>
  <si>
    <t>Golden Years Manor Nursing Home | Mortgage Loans [Member]</t>
  </si>
  <si>
    <t>[7]</t>
  </si>
  <si>
    <t>Prime Plus 1.50%/5.75% Floor</t>
  </si>
  <si>
    <t>Aug. 3,
		2037</t>
  </si>
  <si>
    <t>Mortgage loans are non-recourse to the Company except for the Southern Hills line of credit owed to First United Bank, Goodwill, Eastman and Abbeville.</t>
  </si>
  <si>
    <t>The $80,193 debt at Goodwill Nursing Home was incurred to pay off accrued interest on the original primary note.</t>
  </si>
  <si>
    <t>Amortization expense related to loan costs of this loan totaled $4,620 for the nine months ended September 30, 2017.</t>
  </si>
  <si>
    <t>Amortization expense related to loan costs of this loan totaled $19,321 for the nine months ended September 30, 2017.</t>
  </si>
  <si>
    <t>Amortization expense related to loan costs of this loan totaled $3,270 for the nine months ended September 30, 2017.</t>
  </si>
  <si>
    <t>Amortization expense related to loan costs of this loan totaled $8,047 for the nine months ended September 30, 2017.</t>
  </si>
  <si>
    <t>Effective September 19, 2016, we executed a Modification to the mortgage note pursuant to which some accrued payments were deferred and the lender agreed to permit interest only payments through March 2017. The mortgage loan collateralized by the Grand Prairie Nursing Home (formerly Golden Years Manor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September 30, 2017, the Company was not in compliance with certain of these financial and non-financial covenants which is considered to be a technical Event of Default as defined in the note agreement.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not been notified by the lender regarding the exercise of any remedies available. Guarantors under the mortgage loan are Christopher Brogdon and GLN Investors, LLC, in which the Company owns a 100% membership interest. In May 2017, the Company entered into a Modification Agreement with GL Nursing, LLC mortgage lender to which the lender agreed to (i) extend the interest only payments from April 1, 2017 thru December 1, 2017, (ii) re-amortize the loan over the remaining term of the loan, the regular principal and interest payment shall begin from the payment due January 1, 2018. The Company continues to pay escrow payments for the USDA annual fee and acknowledged that payments beginning from January 1, 2018 will recover any unpaid interests first, then to bring principal current.</t>
  </si>
  <si>
    <t>Debt and Debt - Related Parties - Schedule of Mortgage Loan Debt (Details) (Parenthetical)</t>
  </si>
  <si>
    <t>Debt instrument, face amount</t>
  </si>
  <si>
    <t>Warrenton Nursing Home [Member]</t>
  </si>
  <si>
    <t>Amortization expense related to loan costs</t>
  </si>
  <si>
    <t>Southern Hills Retirement Center [Member]</t>
  </si>
  <si>
    <t>Abbeville Health &amp; Rehab [Member]</t>
  </si>
  <si>
    <t>Providence of Sparta Nursing Home [Member]</t>
  </si>
  <si>
    <t>Mortgage loan collateralized percentage</t>
  </si>
  <si>
    <t>80.00%</t>
  </si>
  <si>
    <t>Percentage of renewal fee payable</t>
  </si>
  <si>
    <t>0.25%</t>
  </si>
  <si>
    <t>Percentage of membership interest</t>
  </si>
  <si>
    <t>100.00%</t>
  </si>
  <si>
    <t>Mortgage Loans [Member] | Goodwill Nursing Home [Member]</t>
  </si>
  <si>
    <t>Mortgage Loans [Member] | Warrenton Nursing Home [Member]</t>
  </si>
  <si>
    <t>Mortgage Loans [Member] | Southern Hills Retirement Center [Member]</t>
  </si>
  <si>
    <t>Mortgage Loans [Member] | Abbeville Health &amp; Rehab [Member]</t>
  </si>
  <si>
    <t>Mortgage Loans [Member] | Providence of Sparta Nursing Home [Member]</t>
  </si>
  <si>
    <t>Debt and Debt - Related Parties - Schedule of Other Debt (Details) - USD ($)</t>
  </si>
  <si>
    <t>Goodwill Nursing Home [Member] | Other Debt [Member]</t>
  </si>
  <si>
    <t>[1],[2]</t>
  </si>
  <si>
    <t>13% Fixed</t>
  </si>
  <si>
    <t>Dec. 31,
		2019</t>
  </si>
  <si>
    <t>Providence of Sparta Nursing Home [Member] | Other Debt [Member]</t>
  </si>
  <si>
    <t>10.0% Fixed</t>
  </si>
  <si>
    <t>[3],[4]</t>
  </si>
  <si>
    <t>Dec. 31,
		2017</t>
  </si>
  <si>
    <t>As of December 31, 2016, the income from the Goodwill facility was insufficient to cover debt service for the subordinated debt for the facility. The debt had been accruing interest at the default rate but not currently being paid. In May 2017, we entered into an Allonge and Modification described in Note 2 below. The Company has entered into a new ten-year operating lease covering the facility which became effective in February, 2017 with the new operator having obtained all licenses, permits and other regulatory approval necessary to recertify and reopen the facility. After receiving regulatory approvals, the lease operator invested approximately $2.0 million in capital improvements in the property. The facility has been relicensed and began taking patients in December 2016 and is currently building census.</t>
  </si>
  <si>
    <t>Effective May 3, 2017, we entered into an Allonge and Modification Agreement with the Goodwill investors pursuant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 The total premium on debt recognized was $192,000, and the accrued interest payable written off was $256,107, for a net gain on premium of $64,107.</t>
  </si>
  <si>
    <t>The subordinated note on Sparta matured on August 1, 2016. Investors in the Sparta note were entitled to an additional 5% equity in Providence HR, LLC every six months if the note is not paid when due.</t>
  </si>
  <si>
    <t>We applied to refinance the senior and subordinated debt at Sparta with a new HUD loan. To accommodate that application, in March 2017 the investors in Providence HR Investors, LLC, the holder of the subordinated debt, entered into a Forbearance Agreement pursuant to which they agreed to (i) waive the equity ratchet they were entitled to due to our failure to repay the debt on or before the maturity date (ii) waive the accrual of default interest and (iii) extend the maturity date of the subordinated debt to December 31, 2017. Subsequent to September 30, 2017, we completed the refinance of the Sparta facility and repaid the subordinated debt from the proceeds of the new HUD loan.</t>
  </si>
  <si>
    <t>Debt and Debt - Related Parties - Schedule of Other Debt (Details) (Parenthetical)</t>
  </si>
  <si>
    <t>Goodwill Nursing Home [Member] | Other Debt [Member] | Ten Year Operating Lease [Member]</t>
  </si>
  <si>
    <t>Capital improvements</t>
  </si>
  <si>
    <t>Reduce interest rate</t>
  </si>
  <si>
    <t>13.00%</t>
  </si>
  <si>
    <t>One-time premium payment, percentage</t>
  </si>
  <si>
    <t>15.00%</t>
  </si>
  <si>
    <t>Goodwill Nursing Home [Member] | Other Debt One [Member]</t>
  </si>
  <si>
    <t>Debt premium</t>
  </si>
  <si>
    <t>Accrued interest payable written off</t>
  </si>
  <si>
    <t>Gain on debt premium</t>
  </si>
  <si>
    <t>Sparta Note [Member] | Other Debt [Member]</t>
  </si>
  <si>
    <t>Aug. 1,
		2016</t>
  </si>
  <si>
    <t>[2],[3]</t>
  </si>
  <si>
    <t>Debt interest rate</t>
  </si>
  <si>
    <t>5.00%</t>
  </si>
  <si>
    <t>Debt at Sparta with New HUD Loan [Member] | Other Debt [Member] | Forbearance Agreement [Member]</t>
  </si>
  <si>
    <t>Debt and Debt - Related Parties - Schedule of Future Maturities of Notes Payable (Details)</t>
  </si>
  <si>
    <t>2022 and after</t>
  </si>
  <si>
    <t>Long-term Debt, Fair Value</t>
  </si>
  <si>
    <t>Stockholders' Equity (Details Narrative) - USD ($)</t>
  </si>
  <si>
    <t>Stock-based compensation, restricted stock grants</t>
  </si>
  <si>
    <t>Warrants to purchase common stock, outstanding</t>
  </si>
  <si>
    <t>Outstanding warrants to purchase common stock, weighted average exercise price</t>
  </si>
  <si>
    <t>Warrants</t>
  </si>
  <si>
    <t>Warrants with weighted average exercise price</t>
  </si>
  <si>
    <t>Series A Convertible Redeemable Preferred Stock [Member]</t>
  </si>
  <si>
    <t>Liquidation preference value</t>
  </si>
  <si>
    <t>Series D Convertible Preferred Stock [Member]</t>
  </si>
  <si>
    <t>Preferred stock, dividend rate, percentage</t>
  </si>
  <si>
    <t>8.00%</t>
  </si>
  <si>
    <t>Preferred stock, call or exercise features</t>
  </si>
  <si>
    <t>Shares of the Series D preferred stock are redeemable at the Companys option. At the option of the holder, shares of the Series D preferred stock plus any declared and unpaid dividends are convertible to shares of the Companys common stock at a conversion rate of $1.00 per share.</t>
  </si>
  <si>
    <t>Preferred dividends declared</t>
  </si>
  <si>
    <t>Series D Preferred Stock Dividends [Member]</t>
  </si>
  <si>
    <t>Preferred Stock [Member]</t>
  </si>
  <si>
    <t>Stockholders' Equity - Schedule of Restricted Stock Awards (Details) - shares</t>
  </si>
  <si>
    <t>Outstanding Non-vested Restricted Stock Units, Beginning Balance</t>
  </si>
  <si>
    <t>Non-vested Restricted Stock Units Granted</t>
  </si>
  <si>
    <t>Non-vested Restricted Stock Units Vested</t>
  </si>
  <si>
    <t>Outstanding Non-vested Restricted Stock Units, Ending Balance</t>
  </si>
  <si>
    <t>Related Parties (Details Narrative) - USD ($)</t>
  </si>
  <si>
    <t>Mar. 31, 2017</t>
  </si>
  <si>
    <t>Gain on settlement of accounts payable</t>
  </si>
  <si>
    <t>Initial setup fee</t>
  </si>
  <si>
    <t>Ongoing upkeep amount</t>
  </si>
  <si>
    <t>Lance Baller [Member]</t>
  </si>
  <si>
    <t>Investments</t>
  </si>
  <si>
    <t>Accrued compensation</t>
  </si>
  <si>
    <t>Director [Member]</t>
  </si>
  <si>
    <t>Number of restricted stock shares of common stock granted</t>
  </si>
  <si>
    <t>Offering [Member]</t>
  </si>
  <si>
    <t>Percentage of senior secured note and warrant</t>
  </si>
  <si>
    <t>Mr. Neuman [Member]</t>
  </si>
  <si>
    <t>Number of common stock shares issued</t>
  </si>
  <si>
    <t>Fair value of common stock shares issued</t>
  </si>
  <si>
    <t>Stock issued for service rendered, value</t>
  </si>
  <si>
    <t>Zvi Rhine [Member]</t>
  </si>
  <si>
    <t>Zvi Rhine [Member] | Board Compensation [Member]</t>
  </si>
  <si>
    <t>Shares of common stock for board compensation</t>
  </si>
  <si>
    <t>Zvi Rhine [Member] | Bonus Compensation [Member]</t>
  </si>
  <si>
    <t>Zvi Rhine [Member] | Restricted Stock [Member]</t>
  </si>
  <si>
    <t>Zvi Rhine [Member] | Chief Financial Officer [Member]</t>
  </si>
  <si>
    <t>Stock issued for service rendered, shares</t>
  </si>
  <si>
    <t>Zvi Rhine [Member] | Chief Financial Officer [Member] | Restricted Stock [Member]</t>
  </si>
  <si>
    <t>David Rhine [Member]</t>
  </si>
  <si>
    <t>Gary Rhine [Member]</t>
  </si>
  <si>
    <t>Lance Baller [Member] | Board Compensation [Member]</t>
  </si>
  <si>
    <t>Lance Baller [Member] | Bonus Compensation [Member]</t>
  </si>
  <si>
    <t>Lance Baller [Member] | Restricted Stock [Member]</t>
  </si>
  <si>
    <t>Lance Baller [Member] | Chief Executive Officer [Member]</t>
  </si>
  <si>
    <t>Lance Baller [Member] | Chief Executive Officer [Member] | Restricted Stock [Member]</t>
  </si>
  <si>
    <t>Facility Leases - Schedule of Leasing Arrangements (Details)</t>
  </si>
  <si>
    <t>Golden Years [Member]</t>
  </si>
  <si>
    <t>Monthly Lease Income</t>
  </si>
  <si>
    <t>[1],[2],[3]</t>
  </si>
  <si>
    <t>Lease Renewal Option</t>
  </si>
  <si>
    <t>None</t>
  </si>
  <si>
    <t>[1],[3]</t>
  </si>
  <si>
    <t>Abbeville H&amp;R [Member]</t>
  </si>
  <si>
    <t>Middle Georgia [Member]</t>
  </si>
  <si>
    <t>Lease Expiration Date</t>
  </si>
  <si>
    <t>Jun. 30,
		2017</t>
  </si>
  <si>
    <t>Term may be extended for one additional five year term.</t>
  </si>
  <si>
    <t>Warrenton [Member]</t>
  </si>
  <si>
    <t>Jun. 30,
		2026</t>
  </si>
  <si>
    <t>Term may be extended for one additional ten year term</t>
  </si>
  <si>
    <t>Goodwill [Member]</t>
  </si>
  <si>
    <t>[2],[3],[4]</t>
  </si>
  <si>
    <t>Feb. 1,
		2027</t>
  </si>
  <si>
    <t>Term may be extended for one additional five year term</t>
  </si>
  <si>
    <t>Edwards Redeemer [Member]</t>
  </si>
  <si>
    <t>Nov. 30,
		2017</t>
  </si>
  <si>
    <t>Providence [Member]</t>
  </si>
  <si>
    <t>Meadowview [Member]</t>
  </si>
  <si>
    <t>Oct. 31,
		2024</t>
  </si>
  <si>
    <t>Southern Hills SNF [Member]</t>
  </si>
  <si>
    <t>[2],[5]</t>
  </si>
  <si>
    <t>May 31,
		2019</t>
  </si>
  <si>
    <t>Term may be extended for one additional five-year term</t>
  </si>
  <si>
    <t>Southern Hills ALF [Member]</t>
  </si>
  <si>
    <t>[2],[6]</t>
  </si>
  <si>
    <t>Southern Hills ILF [Member]</t>
  </si>
  <si>
    <t>[2],[7]</t>
  </si>
  <si>
    <t>Effective January 1, 2016, the Golden Years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for its Golden Years facility. The lease term commences at the end of a straddle period which, by virtue of an amendment to the lease executed after June 30, 2017, will occur the earlier of (i) the Company recouping all advances made during the Straddle Period or (ii) February 28, 2018. During the straddle period, the Company has agreed to make working capital advances to enable the operator to cover cash flow deficits resulting from initial operations of the facility. If at the end of the straddle period, the operator has not reimbursed the full amount of advances to the Company, the Company or operator have the right to terminate the lease agreement. As of December 31, 2016, $230,000 has been advanced to the operator by the Company-$150,000 required by the lease for capital improvements booked to tenant improvements that is not reimbursable, and $80,000 to cover tenant's cash flow deficits during the straddle period. During the nine months ended September 30, 2017, $267,198 was advanced to the operator by the Company to cover cash flow deficits during the straddle period. If the lease term commences, the Company will receive monthly base rents beginning at $35,000 which is subject to increases based on census levels.</t>
  </si>
  <si>
    <t>Monthly lease income reflects rent income on a straight-line basis over, where applicable, the term of each lease.</t>
  </si>
  <si>
    <t>On January 22, 2016, a lease operator that operates Middle Georgia, Edwards Redeemer, Golden Years (until January 1, 2016) and Goodwill filed a voluntary petition in bankruptcy under Chapter 11 of the U.S. Bankruptcy Code. Under the Chapter 11 Bankruptcy, the lease operator can either assume or reject the leases of Middle Georgia, Edwards Redeemer and Goodwill. As of the date of this Report, the lease operator has verbally represented that he intends to assume the leases of Middle Georgia and Edwards Redeemer under modified lease terms and has rejected the lease covering Goodwill. If the lease operator assumes a lease, he is required to bring the leases current as a condition to such assumption.</t>
  </si>
  <si>
    <t>In January 2016, concurrently with the Chapter 11 Bankruptcy filing by the lease operator, the Goodwill facility was closed by Georgia regulators and all residents were removed. The Goodwill facility began generating rental revenue in February 2017. In the first year, base rent is $16,667 per month, plus $2,000 per month for every ten occupied beds. In a transaction related to the sale of the Greene Point facility, an affiliate of the buyer of Greene Point has executed a ten-year operating lease covering Goodwill. The former lease has been terminated. After receiving regulatory approvals, the lease operator invested approximately $2.0 million in capital improvements in the property. The lease became effective on February 1, 2017 with the lease operator having obtained all regulatory approvals, completed renovations and began admitting patients.</t>
  </si>
  <si>
    <t>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The Company plans to engage a new lease operator for the facility.</t>
  </si>
  <si>
    <t>The lease on the ALF has been abandoned. The Company plans to seek a new tenant for this entity to assume operations at the completion of construction.</t>
  </si>
  <si>
    <t>The Southern Hills ILF requires renovation and is not subject to an operating lease.</t>
  </si>
  <si>
    <t>Facility Leases - Schedule of Leasing Arrangements (Details) (Parenthetical) - USD ($)</t>
  </si>
  <si>
    <t>Jan. 31, 2016</t>
  </si>
  <si>
    <t>Lease rent expense</t>
  </si>
  <si>
    <t>Value of every ten bed occupied</t>
  </si>
  <si>
    <t>Payments for capital improvements</t>
  </si>
  <si>
    <t>Golden Years [Member] | Lease Termination Agreement [Member]</t>
  </si>
  <si>
    <t>Advance made to the operators, amount</t>
  </si>
  <si>
    <t>Golden Years [Member] | Lease Termination Agreement [Member] | Maximum [Member]</t>
  </si>
  <si>
    <t>Lease term</t>
  </si>
  <si>
    <t>10 years</t>
  </si>
  <si>
    <t>Payments to tenant</t>
  </si>
  <si>
    <t>Lease for capital improvements</t>
  </si>
  <si>
    <t>Amount to cover tenants cash flows deficits</t>
  </si>
  <si>
    <t>Facility Leases - Schedule of Future Cash Payments for Rent to be Received During Initial Term of Lease (Details)</t>
  </si>
  <si>
    <t>2022 and Thereafter</t>
  </si>
  <si>
    <t>Fair Value Measurements - Schedule of Fair Value, Assets and Liabilities Measured on Recurring Basis (Details) - USD ($)</t>
  </si>
  <si>
    <t>Warrant Liability</t>
  </si>
  <si>
    <t>Investment in Debt Securities</t>
  </si>
  <si>
    <t>Fair Value</t>
  </si>
  <si>
    <t>Level 1 [Member]</t>
  </si>
  <si>
    <t>Level 2 [Member]</t>
  </si>
  <si>
    <t>Level 3 [Member]</t>
  </si>
  <si>
    <t>Fair Value Measurements - Changes in Fair Value of Company's Level 3 Valuations Warrant Liability (Details) - Level 3 [Member]</t>
  </si>
  <si>
    <t>Beginning Balance</t>
  </si>
  <si>
    <t>Change in Fair Value of Warrant Liability</t>
  </si>
  <si>
    <t>Ending Balance</t>
  </si>
  <si>
    <t>Fair Value Measurements - Fair Value Measurements, Valuation Techniques (Details) - $ / shares</t>
  </si>
  <si>
    <t>Legal Proceedings (Details Narrative) - USD ($)</t>
  </si>
  <si>
    <t>Settlement payable</t>
  </si>
  <si>
    <t>Settlement of legal proceedings</t>
  </si>
  <si>
    <t>Southern Hills Facility In Tulsa [Member] | General Contractor [Member]</t>
  </si>
  <si>
    <t>Attorney's fees and costs</t>
  </si>
  <si>
    <t>Subsequent Events (Details Narrative) - USD ($)</t>
  </si>
  <si>
    <t>Nov. 01, 2017</t>
  </si>
  <si>
    <t>Oct. 16, 2017</t>
  </si>
  <si>
    <t>Oct. 31, 2017</t>
  </si>
  <si>
    <t>Annual restricted stock award</t>
  </si>
  <si>
    <t>Subsequent Event [Member]</t>
  </si>
  <si>
    <t>Company purchased additional investments in debt securities amount</t>
  </si>
  <si>
    <t>Contractual maturity of investments, value</t>
  </si>
  <si>
    <t>Debt instrument interest rate</t>
  </si>
  <si>
    <t>Oct. 13,
		2020</t>
  </si>
  <si>
    <t>Senior notes</t>
  </si>
  <si>
    <t>Warrant expiration period</t>
  </si>
  <si>
    <t>Nov. 8,
		2018</t>
  </si>
  <si>
    <t>Subsequent Event [Member] | Southern Tulsa, LLC and Southern Tulsa TLC, LLC [Member]</t>
  </si>
  <si>
    <t>Line of Credit</t>
  </si>
  <si>
    <t>Line of Credit, interest rate</t>
  </si>
  <si>
    <t>5.25%</t>
  </si>
  <si>
    <t>Line of Credit, expiration date</t>
  </si>
  <si>
    <t>Apr. 30,
		2018</t>
  </si>
  <si>
    <t>Subsequent Event [Member] | HUD Note [Member]</t>
  </si>
  <si>
    <t>3.88%</t>
  </si>
  <si>
    <t>Nov. 1,
		2047</t>
  </si>
  <si>
    <t>Subsequent Event [Member] | Meadowview Note [Member] | ServisFirst Bank [Member]</t>
  </si>
  <si>
    <t>6.00%</t>
  </si>
  <si>
    <t>Oct. 30,
		2022</t>
  </si>
  <si>
    <t>Subsequent Event [Member] | MrJoshMandell [Member]</t>
  </si>
  <si>
    <t>Restricted stock expense</t>
  </si>
  <si>
    <t>Closing price per share</t>
  </si>
  <si>
    <t>Number of restricted stock, shares</t>
  </si>
  <si>
    <t>Subsequent Event [Member] | MrJoshMandell [Member] | Compensation Pla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73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6300317</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v>
      </c>
      <c r="B1" s="2" t="s">
        <v>1</v>
      </c>
    </row>
    <row r="2" spans="1:2">
      <c r="B2" s="2" t="s">
        <v>2</v>
      </c>
    </row>
    <row r="3" spans="1:2">
      <c r="A3" s="3" t="s">
        <v>176</v>
      </c>
    </row>
    <row r="4" spans="1:2">
      <c r="A4" s="4" t="s">
        <v>32</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5</v>
      </c>
      <c r="B1" s="2" t="s">
        <v>1</v>
      </c>
    </row>
    <row r="2" spans="1:2">
      <c r="B2" s="2" t="s">
        <v>2</v>
      </c>
    </row>
    <row r="3" spans="1:2">
      <c r="A3" s="3" t="s">
        <v>181</v>
      </c>
    </row>
    <row r="4" spans="1:2">
      <c r="A4" s="4" t="s">
        <v>45</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9</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985136</v>
      </c>
      <c r="C3" s="7" t="n">
        <v>36162881</v>
      </c>
    </row>
    <row r="4" spans="1:3">
      <c r="A4" s="4" t="s">
        <v>28</v>
      </c>
      <c r="B4" s="5" t="n">
        <v>105485</v>
      </c>
      <c r="C4" s="5" t="n">
        <v>578242</v>
      </c>
    </row>
    <row r="5" spans="1:3">
      <c r="A5" s="4" t="s">
        <v>29</v>
      </c>
      <c r="B5" s="5" t="n">
        <v>563151</v>
      </c>
      <c r="C5" s="5" t="n">
        <v>580747</v>
      </c>
    </row>
    <row r="6" spans="1:3">
      <c r="A6" s="4" t="s">
        <v>30</v>
      </c>
      <c r="B6" s="5" t="n">
        <v>89636</v>
      </c>
      <c r="C6" s="4" t="s">
        <v>31</v>
      </c>
    </row>
    <row r="7" spans="1:3">
      <c r="A7" s="4" t="s">
        <v>32</v>
      </c>
      <c r="B7" s="5" t="n">
        <v>128259</v>
      </c>
      <c r="C7" s="4" t="s">
        <v>31</v>
      </c>
    </row>
    <row r="8" spans="1:3">
      <c r="A8" s="4" t="s">
        <v>33</v>
      </c>
      <c r="B8" s="5" t="n">
        <v>393311</v>
      </c>
      <c r="C8" s="5" t="n">
        <v>221962</v>
      </c>
    </row>
    <row r="9" spans="1:3">
      <c r="A9" s="4" t="s">
        <v>34</v>
      </c>
      <c r="B9" s="5" t="n">
        <v>39264978</v>
      </c>
      <c r="C9" s="5" t="n">
        <v>37543832</v>
      </c>
    </row>
    <row r="10" spans="1:3">
      <c r="A10" s="3" t="s">
        <v>35</v>
      </c>
    </row>
    <row r="11" spans="1:3">
      <c r="A11" s="4" t="s">
        <v>36</v>
      </c>
      <c r="B11" s="5" t="n">
        <v>33884660</v>
      </c>
      <c r="C11" s="5" t="n">
        <v>31662724</v>
      </c>
    </row>
    <row r="12" spans="1:3">
      <c r="A12" s="4" t="s">
        <v>37</v>
      </c>
      <c r="B12" s="5" t="n">
        <v>711384</v>
      </c>
      <c r="C12" s="5" t="n">
        <v>374707</v>
      </c>
    </row>
    <row r="13" spans="1:3">
      <c r="A13" s="4" t="s">
        <v>38</v>
      </c>
      <c r="B13" s="5" t="n">
        <v>408359</v>
      </c>
      <c r="C13" s="5" t="n">
        <v>591446</v>
      </c>
    </row>
    <row r="14" spans="1:3">
      <c r="A14" s="4" t="s">
        <v>39</v>
      </c>
      <c r="B14" s="5" t="n">
        <v>69909</v>
      </c>
      <c r="C14" s="5" t="n">
        <v>96689</v>
      </c>
    </row>
    <row r="15" spans="1:3">
      <c r="A15" s="4" t="s">
        <v>40</v>
      </c>
      <c r="B15" s="5" t="n">
        <v>7500</v>
      </c>
      <c r="C15" s="5" t="n">
        <v>7500</v>
      </c>
    </row>
    <row r="16" spans="1:3">
      <c r="A16" s="4" t="s">
        <v>41</v>
      </c>
      <c r="B16" s="5" t="n">
        <v>95371</v>
      </c>
      <c r="C16" s="5" t="n">
        <v>246451</v>
      </c>
    </row>
    <row r="17" spans="1:3">
      <c r="A17" s="4" t="s">
        <v>42</v>
      </c>
      <c r="B17" s="5" t="n">
        <v>280000</v>
      </c>
      <c r="C17" s="5" t="n">
        <v>30000</v>
      </c>
    </row>
    <row r="18" spans="1:3">
      <c r="A18" s="4" t="s">
        <v>43</v>
      </c>
      <c r="B18" s="5" t="n">
        <v>35457183</v>
      </c>
      <c r="C18" s="5" t="n">
        <v>33009517</v>
      </c>
    </row>
    <row r="19" spans="1:3">
      <c r="A19" s="4" t="s">
        <v>44</v>
      </c>
      <c r="B19" s="4" t="s">
        <v>31</v>
      </c>
      <c r="C19" s="4" t="s">
        <v>31</v>
      </c>
    </row>
    <row r="20" spans="1:3">
      <c r="A20" s="3" t="s">
        <v>45</v>
      </c>
    </row>
    <row r="21" spans="1:3">
      <c r="A21" s="4" t="s">
        <v>46</v>
      </c>
      <c r="B21" s="5" t="n">
        <v>1314467</v>
      </c>
      <c r="C21" s="5" t="n">
        <v>1251363</v>
      </c>
    </row>
    <row r="22" spans="1:3">
      <c r="A22" s="4" t="s">
        <v>47</v>
      </c>
      <c r="B22" s="5" t="n">
        <v>9312337</v>
      </c>
      <c r="C22" s="5" t="n">
        <v>8707116</v>
      </c>
    </row>
    <row r="23" spans="1:3">
      <c r="A23" s="4" t="s">
        <v>48</v>
      </c>
      <c r="B23" s="5" t="n">
        <v>-7394698</v>
      </c>
      <c r="C23" s="5" t="n">
        <v>-6021903</v>
      </c>
    </row>
    <row r="24" spans="1:3">
      <c r="A24" s="4" t="s">
        <v>49</v>
      </c>
      <c r="B24" s="5" t="n">
        <v>4008106</v>
      </c>
      <c r="C24" s="5" t="n">
        <v>4712576</v>
      </c>
    </row>
    <row r="25" spans="1:3">
      <c r="A25" s="4" t="s">
        <v>50</v>
      </c>
      <c r="B25" s="5" t="n">
        <v>-200311</v>
      </c>
      <c r="C25" s="5" t="n">
        <v>-178261</v>
      </c>
    </row>
    <row r="26" spans="1:3">
      <c r="A26" s="4" t="s">
        <v>51</v>
      </c>
      <c r="B26" s="5" t="n">
        <v>3807795</v>
      </c>
      <c r="C26" s="5" t="n">
        <v>4534315</v>
      </c>
    </row>
    <row r="27" spans="1:3">
      <c r="A27" s="4" t="s">
        <v>52</v>
      </c>
      <c r="B27" s="5" t="n">
        <v>39264978</v>
      </c>
      <c r="C27" s="5" t="n">
        <v>37543832</v>
      </c>
    </row>
    <row r="28" spans="1:3">
      <c r="A28" s="4" t="s">
        <v>53</v>
      </c>
    </row>
    <row r="29" spans="1:3">
      <c r="A29" s="3" t="s">
        <v>45</v>
      </c>
    </row>
    <row r="30" spans="1:3">
      <c r="A30" s="4" t="s">
        <v>54</v>
      </c>
      <c r="B30" s="5" t="n">
        <v>401000</v>
      </c>
      <c r="C30" s="5" t="n">
        <v>401000</v>
      </c>
    </row>
    <row r="31" spans="1:3">
      <c r="A31" s="4" t="s">
        <v>55</v>
      </c>
    </row>
    <row r="32" spans="1:3">
      <c r="A32" s="3" t="s">
        <v>45</v>
      </c>
    </row>
    <row r="33" spans="1:3">
      <c r="A33" s="4" t="s">
        <v>54</v>
      </c>
      <c r="B33" s="7" t="n">
        <v>375000</v>
      </c>
      <c r="C33" s="7" t="n">
        <v>3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7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7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3" t="s">
        <v>190</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41</v>
      </c>
      <c r="B1" s="2" t="s">
        <v>1</v>
      </c>
    </row>
    <row r="2" spans="1:2">
      <c r="B2" s="2" t="s">
        <v>242</v>
      </c>
    </row>
    <row r="3" spans="1:2">
      <c r="A3" s="3" t="s">
        <v>169</v>
      </c>
    </row>
    <row r="4" spans="1:2">
      <c r="A4" s="4" t="s">
        <v>243</v>
      </c>
      <c r="B4" s="5" t="n">
        <v>41903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4</v>
      </c>
      <c r="B1" s="2" t="s">
        <v>68</v>
      </c>
      <c r="D1" s="2" t="s">
        <v>1</v>
      </c>
    </row>
    <row r="2" spans="1:6">
      <c r="B2" s="2" t="s">
        <v>2</v>
      </c>
      <c r="C2" s="2" t="s">
        <v>69</v>
      </c>
      <c r="D2" s="2" t="s">
        <v>2</v>
      </c>
      <c r="E2" s="2" t="s">
        <v>69</v>
      </c>
      <c r="F2" s="2" t="s">
        <v>25</v>
      </c>
    </row>
    <row r="3" spans="1:6">
      <c r="A3" s="3" t="s">
        <v>169</v>
      </c>
    </row>
    <row r="4" spans="1:6">
      <c r="A4" s="4" t="s">
        <v>118</v>
      </c>
      <c r="B4" s="7" t="n">
        <v>449044</v>
      </c>
      <c r="C4" s="7" t="n">
        <v>-313822</v>
      </c>
      <c r="D4" s="7" t="n">
        <v>1372345</v>
      </c>
      <c r="E4" s="7" t="n">
        <v>411666</v>
      </c>
    </row>
    <row r="5" spans="1:6">
      <c r="A5" s="4" t="s">
        <v>245</v>
      </c>
      <c r="D5" s="5" t="n">
        <v>103702</v>
      </c>
      <c r="E5" s="7" t="n">
        <v>-506278</v>
      </c>
    </row>
    <row r="6" spans="1:6">
      <c r="A6" s="4" t="s">
        <v>246</v>
      </c>
      <c r="B6" s="7" t="n">
        <v>7394698</v>
      </c>
      <c r="D6" s="7" t="n">
        <v>7394698</v>
      </c>
      <c r="F6" s="7" t="n">
        <v>602190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247</v>
      </c>
      <c r="B1" s="2" t="s">
        <v>248</v>
      </c>
      <c r="C1" s="2" t="s">
        <v>1</v>
      </c>
    </row>
    <row r="2" spans="1:5">
      <c r="B2" s="2" t="s">
        <v>249</v>
      </c>
      <c r="C2" s="2" t="s">
        <v>2</v>
      </c>
      <c r="D2" s="2" t="s">
        <v>69</v>
      </c>
      <c r="E2" s="2" t="s">
        <v>25</v>
      </c>
    </row>
    <row r="3" spans="1:5">
      <c r="A3" s="4" t="s">
        <v>142</v>
      </c>
      <c r="C3" s="7" t="n">
        <v>171416</v>
      </c>
      <c r="D3" s="4" t="s">
        <v>31</v>
      </c>
    </row>
    <row r="4" spans="1:5">
      <c r="A4" s="4" t="s">
        <v>250</v>
      </c>
      <c r="C4" s="5" t="n">
        <v>37985136</v>
      </c>
      <c r="E4" s="7" t="n">
        <v>36162881</v>
      </c>
    </row>
    <row r="5" spans="1:5">
      <c r="A5" s="4" t="s">
        <v>251</v>
      </c>
      <c r="C5" s="4" t="s">
        <v>31</v>
      </c>
      <c r="D5" s="7" t="n">
        <v>10731</v>
      </c>
    </row>
    <row r="6" spans="1:5">
      <c r="A6" s="4" t="s">
        <v>252</v>
      </c>
    </row>
    <row r="7" spans="1:5">
      <c r="A7" s="4" t="s">
        <v>253</v>
      </c>
      <c r="B7" s="4" t="s">
        <v>254</v>
      </c>
    </row>
    <row r="8" spans="1:5">
      <c r="A8" s="4" t="s">
        <v>255</v>
      </c>
    </row>
    <row r="9" spans="1:5">
      <c r="A9" s="4" t="s">
        <v>256</v>
      </c>
      <c r="B9" s="7" t="n">
        <v>2100000</v>
      </c>
    </row>
    <row r="10" spans="1:5">
      <c r="A10" s="4" t="s">
        <v>257</v>
      </c>
      <c r="B10" s="5" t="n">
        <v>2600000</v>
      </c>
    </row>
    <row r="11" spans="1:5">
      <c r="A11" s="4" t="s">
        <v>142</v>
      </c>
      <c r="B11" s="7" t="n">
        <v>500000</v>
      </c>
    </row>
    <row r="12" spans="1:5">
      <c r="A12" s="4" t="s">
        <v>258</v>
      </c>
      <c r="B12" s="4" t="s">
        <v>259</v>
      </c>
    </row>
    <row r="13" spans="1:5">
      <c r="A13" s="4" t="s">
        <v>253</v>
      </c>
      <c r="B13" s="4" t="s">
        <v>260</v>
      </c>
    </row>
    <row r="14" spans="1:5">
      <c r="A14" s="4" t="s">
        <v>251</v>
      </c>
      <c r="B14" s="7" t="n">
        <v>38421</v>
      </c>
    </row>
    <row r="15" spans="1:5">
      <c r="A15" s="4" t="s">
        <v>261</v>
      </c>
    </row>
    <row r="16" spans="1:5">
      <c r="A16" s="4" t="s">
        <v>250</v>
      </c>
      <c r="B16" s="5" t="n">
        <v>20000</v>
      </c>
    </row>
    <row r="17" spans="1:5">
      <c r="A17" s="4" t="s">
        <v>262</v>
      </c>
    </row>
    <row r="18" spans="1:5">
      <c r="A18" s="4" t="s">
        <v>250</v>
      </c>
      <c r="B18" s="5" t="n">
        <v>1827000</v>
      </c>
    </row>
    <row r="19" spans="1:5">
      <c r="A19" s="4" t="s">
        <v>263</v>
      </c>
    </row>
    <row r="20" spans="1:5">
      <c r="A20" s="4" t="s">
        <v>250</v>
      </c>
      <c r="B20" s="7" t="n">
        <v>253000</v>
      </c>
    </row>
    <row r="21" spans="1:5">
      <c r="A21" s="4" t="s">
        <v>264</v>
      </c>
    </row>
    <row r="22" spans="1:5">
      <c r="A22" s="4" t="s">
        <v>253</v>
      </c>
      <c r="B22" s="4" t="s">
        <v>265</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6</v>
      </c>
      <c r="B1" s="2" t="s">
        <v>68</v>
      </c>
      <c r="D1" s="2" t="s">
        <v>1</v>
      </c>
    </row>
    <row r="2" spans="1:6">
      <c r="B2" s="2" t="s">
        <v>2</v>
      </c>
      <c r="C2" s="2" t="s">
        <v>69</v>
      </c>
      <c r="D2" s="2" t="s">
        <v>2</v>
      </c>
      <c r="E2" s="2" t="s">
        <v>69</v>
      </c>
      <c r="F2" s="2" t="s">
        <v>25</v>
      </c>
    </row>
    <row r="3" spans="1:6">
      <c r="A3" s="4" t="s">
        <v>267</v>
      </c>
      <c r="B3" s="7" t="n">
        <v>42222077</v>
      </c>
      <c r="D3" s="7" t="n">
        <v>42222077</v>
      </c>
      <c r="F3" s="7" t="n">
        <v>39479822</v>
      </c>
    </row>
    <row r="4" spans="1:6">
      <c r="A4" s="4" t="s">
        <v>268</v>
      </c>
      <c r="B4" s="5" t="n">
        <v>-4236941</v>
      </c>
      <c r="D4" s="5" t="n">
        <v>-4236941</v>
      </c>
      <c r="F4" s="5" t="n">
        <v>-3316941</v>
      </c>
    </row>
    <row r="5" spans="1:6">
      <c r="A5" s="4" t="s">
        <v>27</v>
      </c>
      <c r="B5" s="5" t="n">
        <v>37985136</v>
      </c>
      <c r="D5" s="5" t="n">
        <v>37985136</v>
      </c>
      <c r="F5" s="5" t="n">
        <v>36162881</v>
      </c>
    </row>
    <row r="6" spans="1:6">
      <c r="A6" s="4" t="s">
        <v>269</v>
      </c>
      <c r="B6" s="5" t="n">
        <v>319864</v>
      </c>
      <c r="C6" s="7" t="n">
        <v>287389</v>
      </c>
      <c r="D6" s="5" t="n">
        <v>920001</v>
      </c>
      <c r="E6" s="7" t="n">
        <v>1182849</v>
      </c>
    </row>
    <row r="7" spans="1:6">
      <c r="A7" s="4" t="s">
        <v>270</v>
      </c>
      <c r="D7" s="5" t="n">
        <v>568673</v>
      </c>
      <c r="E7" s="5" t="n">
        <v>13660</v>
      </c>
    </row>
    <row r="8" spans="1:6">
      <c r="A8" s="4" t="s">
        <v>271</v>
      </c>
      <c r="D8" s="5" t="n">
        <v>2173582</v>
      </c>
      <c r="E8" s="7" t="n">
        <v>319163</v>
      </c>
    </row>
    <row r="9" spans="1:6">
      <c r="A9" s="4" t="s">
        <v>272</v>
      </c>
    </row>
    <row r="10" spans="1:6">
      <c r="A10" s="4" t="s">
        <v>267</v>
      </c>
      <c r="B10" s="5" t="n">
        <v>1597500</v>
      </c>
      <c r="D10" s="5" t="n">
        <v>1597500</v>
      </c>
      <c r="F10" s="5" t="n">
        <v>1577500</v>
      </c>
    </row>
    <row r="11" spans="1:6">
      <c r="A11" s="4" t="s">
        <v>273</v>
      </c>
    </row>
    <row r="12" spans="1:6">
      <c r="A12" s="4" t="s">
        <v>267</v>
      </c>
      <c r="B12" s="5" t="n">
        <v>200000</v>
      </c>
      <c r="D12" s="5" t="n">
        <v>200000</v>
      </c>
      <c r="F12" s="5" t="n">
        <v>200000</v>
      </c>
    </row>
    <row r="13" spans="1:6">
      <c r="A13" s="4" t="s">
        <v>274</v>
      </c>
    </row>
    <row r="14" spans="1:6">
      <c r="A14" s="4" t="s">
        <v>267</v>
      </c>
      <c r="B14" s="5" t="n">
        <v>35312194</v>
      </c>
      <c r="D14" s="5" t="n">
        <v>35312194</v>
      </c>
      <c r="F14" s="5" t="n">
        <v>33461661</v>
      </c>
    </row>
    <row r="15" spans="1:6">
      <c r="A15" s="4" t="s">
        <v>275</v>
      </c>
    </row>
    <row r="16" spans="1:6">
      <c r="A16" s="4" t="s">
        <v>267</v>
      </c>
      <c r="B16" s="5" t="n">
        <v>1430502</v>
      </c>
      <c r="D16" s="5" t="n">
        <v>1430502</v>
      </c>
      <c r="F16" s="5" t="n">
        <v>1125507</v>
      </c>
    </row>
    <row r="17" spans="1:6">
      <c r="A17" s="4" t="s">
        <v>276</v>
      </c>
    </row>
    <row r="18" spans="1:6">
      <c r="A18" s="4" t="s">
        <v>267</v>
      </c>
      <c r="B18" s="7" t="n">
        <v>3681881</v>
      </c>
      <c r="D18" s="7" t="n">
        <v>3681881</v>
      </c>
      <c r="F18" s="7" t="n">
        <v>311515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77</v>
      </c>
      <c r="B1" s="2" t="s">
        <v>68</v>
      </c>
      <c r="D1" s="2" t="s">
        <v>1</v>
      </c>
    </row>
    <row r="2" spans="1:5">
      <c r="B2" s="2" t="s">
        <v>2</v>
      </c>
      <c r="C2" s="2" t="s">
        <v>69</v>
      </c>
      <c r="D2" s="2" t="s">
        <v>2</v>
      </c>
      <c r="E2" s="2" t="s">
        <v>69</v>
      </c>
    </row>
    <row r="3" spans="1:5">
      <c r="A3" s="3" t="s">
        <v>176</v>
      </c>
    </row>
    <row r="4" spans="1:5">
      <c r="A4" s="4" t="s">
        <v>278</v>
      </c>
      <c r="D4" s="7" t="n">
        <v>184066</v>
      </c>
    </row>
    <row r="5" spans="1:5">
      <c r="A5" s="4" t="s">
        <v>279</v>
      </c>
      <c r="D5" s="5" t="n">
        <v>55807</v>
      </c>
    </row>
    <row r="6" spans="1:5">
      <c r="A6" s="4" t="s">
        <v>280</v>
      </c>
      <c r="D6" s="5" t="n">
        <v>92000</v>
      </c>
      <c r="E6" s="4" t="s">
        <v>31</v>
      </c>
    </row>
    <row r="7" spans="1:5">
      <c r="A7" s="4" t="s">
        <v>281</v>
      </c>
      <c r="B7" s="4" t="s">
        <v>31</v>
      </c>
      <c r="C7" s="7" t="n">
        <v>1163458</v>
      </c>
      <c r="D7" s="7" t="n">
        <v>36193</v>
      </c>
      <c r="E7" s="7" t="n">
        <v>116345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v>
      </c>
      <c r="B1" s="2" t="s">
        <v>2</v>
      </c>
      <c r="C1" s="2" t="s">
        <v>25</v>
      </c>
    </row>
    <row r="2" spans="1:3">
      <c r="A2" s="4" t="s">
        <v>57</v>
      </c>
      <c r="B2" s="7" t="n">
        <v>596895</v>
      </c>
      <c r="C2" s="7" t="n">
        <v>660611</v>
      </c>
    </row>
    <row r="3" spans="1:3">
      <c r="A3" s="4" t="s">
        <v>58</v>
      </c>
      <c r="B3" s="7" t="n">
        <v>63616</v>
      </c>
      <c r="C3" s="7" t="n">
        <v>75293</v>
      </c>
    </row>
    <row r="4" spans="1:3">
      <c r="A4" s="4" t="s">
        <v>59</v>
      </c>
      <c r="B4" s="8" t="n">
        <v>0.05</v>
      </c>
      <c r="C4" s="8" t="n">
        <v>0.05</v>
      </c>
    </row>
    <row r="5" spans="1:3">
      <c r="A5" s="4" t="s">
        <v>60</v>
      </c>
      <c r="B5" s="5" t="n">
        <v>50000000</v>
      </c>
      <c r="C5" s="5" t="n">
        <v>50000000</v>
      </c>
    </row>
    <row r="6" spans="1:3">
      <c r="A6" s="4" t="s">
        <v>61</v>
      </c>
      <c r="B6" s="5" t="n">
        <v>26289352</v>
      </c>
      <c r="C6" s="5" t="n">
        <v>25027260</v>
      </c>
    </row>
    <row r="7" spans="1:3">
      <c r="A7" s="4" t="s">
        <v>62</v>
      </c>
      <c r="B7" s="5" t="n">
        <v>26289352</v>
      </c>
      <c r="C7" s="5" t="n">
        <v>25027260</v>
      </c>
    </row>
    <row r="8" spans="1:3">
      <c r="A8" s="4" t="s">
        <v>53</v>
      </c>
    </row>
    <row r="9" spans="1:3">
      <c r="A9" s="4" t="s">
        <v>63</v>
      </c>
      <c r="B9" s="7" t="n">
        <v>2</v>
      </c>
      <c r="C9" s="7" t="n">
        <v>2</v>
      </c>
    </row>
    <row r="10" spans="1:3">
      <c r="A10" s="4" t="s">
        <v>64</v>
      </c>
      <c r="B10" s="5" t="n">
        <v>2000000</v>
      </c>
      <c r="C10" s="5" t="n">
        <v>2000000</v>
      </c>
    </row>
    <row r="11" spans="1:3">
      <c r="A11" s="4" t="s">
        <v>65</v>
      </c>
      <c r="B11" s="5" t="n">
        <v>200500</v>
      </c>
      <c r="C11" s="5" t="n">
        <v>200500</v>
      </c>
    </row>
    <row r="12" spans="1:3">
      <c r="A12" s="4" t="s">
        <v>66</v>
      </c>
      <c r="B12" s="5" t="n">
        <v>200500</v>
      </c>
      <c r="C12" s="5" t="n">
        <v>200500</v>
      </c>
    </row>
    <row r="13" spans="1:3">
      <c r="A13" s="4" t="s">
        <v>55</v>
      </c>
    </row>
    <row r="14" spans="1:3">
      <c r="A14" s="4" t="s">
        <v>63</v>
      </c>
      <c r="B14" s="7" t="n">
        <v>1</v>
      </c>
      <c r="C14" s="7" t="n">
        <v>1</v>
      </c>
    </row>
    <row r="15" spans="1:3">
      <c r="A15" s="4" t="s">
        <v>64</v>
      </c>
      <c r="B15" s="5" t="n">
        <v>1000000</v>
      </c>
      <c r="C15" s="5" t="n">
        <v>1000000</v>
      </c>
    </row>
    <row r="16" spans="1:3">
      <c r="A16" s="4" t="s">
        <v>65</v>
      </c>
      <c r="B16" s="5" t="n">
        <v>375000</v>
      </c>
      <c r="C16" s="5" t="n">
        <v>375000</v>
      </c>
    </row>
    <row r="17" spans="1:3">
      <c r="A17" s="4" t="s">
        <v>66</v>
      </c>
      <c r="B17" s="5" t="n">
        <v>375000</v>
      </c>
      <c r="C17" s="5" t="n">
        <v>3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4" t="s">
        <v>283</v>
      </c>
    </row>
    <row r="3" spans="1:3">
      <c r="A3" s="4" t="s">
        <v>284</v>
      </c>
      <c r="B3" s="7" t="n">
        <v>128259</v>
      </c>
      <c r="C3" s="4" t="s">
        <v>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3" t="s">
        <v>176</v>
      </c>
    </row>
    <row r="3" spans="1:2">
      <c r="A3" s="4" t="s">
        <v>287</v>
      </c>
      <c r="B3" s="7" t="n">
        <v>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6"/>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6"/>
  </cols>
  <sheetData>
    <row r="1" spans="1:12">
      <c r="A1" s="1" t="s">
        <v>288</v>
      </c>
      <c r="B1" s="2" t="s">
        <v>289</v>
      </c>
      <c r="C1" s="2" t="s">
        <v>290</v>
      </c>
      <c r="D1" s="2" t="s">
        <v>2</v>
      </c>
      <c r="E1" s="2" t="s">
        <v>291</v>
      </c>
      <c r="F1" s="2" t="s">
        <v>292</v>
      </c>
      <c r="G1" s="2" t="s">
        <v>293</v>
      </c>
      <c r="H1" s="2" t="s">
        <v>2</v>
      </c>
      <c r="I1" s="2" t="s">
        <v>69</v>
      </c>
      <c r="J1" s="2" t="s">
        <v>2</v>
      </c>
      <c r="K1" s="2" t="s">
        <v>69</v>
      </c>
      <c r="L1" s="2" t="s">
        <v>25</v>
      </c>
    </row>
    <row r="2" spans="1:12">
      <c r="A2" s="4" t="s">
        <v>294</v>
      </c>
      <c r="J2" s="7" t="n">
        <v>325000</v>
      </c>
      <c r="K2" s="4" t="s">
        <v>31</v>
      </c>
    </row>
    <row r="3" spans="1:12">
      <c r="A3" s="4" t="s">
        <v>295</v>
      </c>
      <c r="D3" s="7" t="n">
        <v>-660511</v>
      </c>
      <c r="H3" s="7" t="n">
        <v>-660511</v>
      </c>
      <c r="J3" s="5" t="n">
        <v>-660511</v>
      </c>
      <c r="L3" s="7" t="n">
        <v>-735904</v>
      </c>
    </row>
    <row r="4" spans="1:12">
      <c r="A4" s="4" t="s">
        <v>296</v>
      </c>
      <c r="D4" s="5" t="n">
        <v>34596044</v>
      </c>
      <c r="H4" s="5" t="n">
        <v>34596044</v>
      </c>
      <c r="J4" s="5" t="n">
        <v>34596044</v>
      </c>
      <c r="L4" s="5" t="n">
        <v>32037431</v>
      </c>
    </row>
    <row r="5" spans="1:12">
      <c r="A5" s="4" t="s">
        <v>278</v>
      </c>
      <c r="J5" s="5" t="n">
        <v>184066</v>
      </c>
    </row>
    <row r="6" spans="1:12">
      <c r="A6" s="4" t="s">
        <v>279</v>
      </c>
      <c r="J6" s="5" t="n">
        <v>55807</v>
      </c>
    </row>
    <row r="7" spans="1:12">
      <c r="A7" s="4" t="s">
        <v>280</v>
      </c>
      <c r="J7" s="5" t="n">
        <v>92000</v>
      </c>
      <c r="K7" s="4" t="s">
        <v>31</v>
      </c>
    </row>
    <row r="8" spans="1:12">
      <c r="A8" s="4" t="s">
        <v>281</v>
      </c>
      <c r="H8" s="4" t="s">
        <v>31</v>
      </c>
      <c r="I8" s="7" t="n">
        <v>1163458</v>
      </c>
      <c r="J8" s="5" t="n">
        <v>36193</v>
      </c>
      <c r="K8" s="5" t="n">
        <v>1163458</v>
      </c>
    </row>
    <row r="9" spans="1:12">
      <c r="A9" s="4" t="s">
        <v>297</v>
      </c>
      <c r="J9" s="5" t="n">
        <v>425000</v>
      </c>
      <c r="K9" s="4" t="s">
        <v>31</v>
      </c>
    </row>
    <row r="10" spans="1:12">
      <c r="A10" s="4" t="s">
        <v>298</v>
      </c>
      <c r="J10" s="5" t="n">
        <v>399876</v>
      </c>
      <c r="K10" s="5" t="n">
        <v>829688</v>
      </c>
    </row>
    <row r="11" spans="1:12">
      <c r="A11" s="4" t="s">
        <v>299</v>
      </c>
    </row>
    <row r="12" spans="1:12">
      <c r="A12" s="4" t="s">
        <v>300</v>
      </c>
      <c r="J12" s="5" t="n">
        <v>2283</v>
      </c>
      <c r="K12" s="5" t="n">
        <v>653</v>
      </c>
    </row>
    <row r="13" spans="1:12">
      <c r="A13" s="4" t="s">
        <v>301</v>
      </c>
      <c r="J13" s="5" t="n">
        <v>14113</v>
      </c>
      <c r="K13" s="7" t="n">
        <v>5645</v>
      </c>
    </row>
    <row r="14" spans="1:12">
      <c r="A14" s="4" t="s">
        <v>302</v>
      </c>
      <c r="J14" s="5" t="n">
        <v>60000</v>
      </c>
    </row>
    <row r="15" spans="1:12">
      <c r="A15" s="4" t="s">
        <v>303</v>
      </c>
      <c r="D15" s="5" t="n">
        <v>563151</v>
      </c>
      <c r="H15" s="5" t="n">
        <v>563151</v>
      </c>
      <c r="J15" s="5" t="n">
        <v>563151</v>
      </c>
    </row>
    <row r="16" spans="1:12">
      <c r="A16" s="4" t="s">
        <v>304</v>
      </c>
    </row>
    <row r="17" spans="1:12">
      <c r="A17" s="4" t="s">
        <v>305</v>
      </c>
      <c r="D17" s="5" t="n">
        <v>3000000</v>
      </c>
      <c r="H17" s="5" t="n">
        <v>3000000</v>
      </c>
      <c r="J17" s="5" t="n">
        <v>3000000</v>
      </c>
    </row>
    <row r="18" spans="1:12">
      <c r="A18" s="4" t="s">
        <v>306</v>
      </c>
    </row>
    <row r="19" spans="1:12">
      <c r="A19" s="4" t="s">
        <v>305</v>
      </c>
      <c r="B19" s="7" t="n">
        <v>3200000</v>
      </c>
    </row>
    <row r="20" spans="1:12">
      <c r="A20" s="4" t="s">
        <v>307</v>
      </c>
      <c r="B20" s="4" t="s">
        <v>308</v>
      </c>
    </row>
    <row r="21" spans="1:12">
      <c r="A21" s="4" t="s">
        <v>309</v>
      </c>
      <c r="B21" s="4" t="s">
        <v>310</v>
      </c>
    </row>
    <row r="22" spans="1:12">
      <c r="A22" s="4" t="s">
        <v>311</v>
      </c>
      <c r="B22" s="4" t="s">
        <v>312</v>
      </c>
    </row>
    <row r="23" spans="1:12">
      <c r="A23" s="4" t="s">
        <v>313</v>
      </c>
      <c r="B23" s="4" t="s">
        <v>314</v>
      </c>
    </row>
    <row r="24" spans="1:12">
      <c r="A24" s="4" t="s">
        <v>315</v>
      </c>
      <c r="B24" s="8" t="n">
        <v>1.37</v>
      </c>
    </row>
    <row r="25" spans="1:12">
      <c r="A25" s="4" t="s">
        <v>316</v>
      </c>
      <c r="B25" s="7" t="n">
        <v>2</v>
      </c>
    </row>
    <row r="26" spans="1:12">
      <c r="A26" s="4" t="s">
        <v>317</v>
      </c>
      <c r="D26" s="5" t="n">
        <v>180963</v>
      </c>
      <c r="H26" s="5" t="n">
        <v>180963</v>
      </c>
      <c r="J26" s="5" t="n">
        <v>180963</v>
      </c>
    </row>
    <row r="27" spans="1:12">
      <c r="A27" s="4" t="s">
        <v>301</v>
      </c>
      <c r="D27" s="7" t="n">
        <v>45241</v>
      </c>
      <c r="H27" s="5" t="n">
        <v>45241</v>
      </c>
      <c r="J27" s="5" t="n">
        <v>45241</v>
      </c>
    </row>
    <row r="28" spans="1:12">
      <c r="A28" s="4" t="s">
        <v>318</v>
      </c>
    </row>
    <row r="29" spans="1:12">
      <c r="A29" s="4" t="s">
        <v>305</v>
      </c>
      <c r="L29" s="7" t="n">
        <v>1000000</v>
      </c>
    </row>
    <row r="30" spans="1:12">
      <c r="A30" s="4" t="s">
        <v>307</v>
      </c>
      <c r="D30" s="4" t="s">
        <v>319</v>
      </c>
      <c r="F30" s="4" t="s">
        <v>319</v>
      </c>
      <c r="L30" s="4" t="s">
        <v>320</v>
      </c>
    </row>
    <row r="31" spans="1:12">
      <c r="A31" s="4" t="s">
        <v>311</v>
      </c>
      <c r="L31" s="4" t="s">
        <v>321</v>
      </c>
    </row>
    <row r="32" spans="1:12">
      <c r="A32" s="4" t="s">
        <v>322</v>
      </c>
      <c r="L32" s="7" t="n">
        <v>600000</v>
      </c>
    </row>
    <row r="33" spans="1:12">
      <c r="A33" s="4" t="s">
        <v>294</v>
      </c>
      <c r="D33" s="7" t="n">
        <v>50000</v>
      </c>
      <c r="E33" s="7" t="n">
        <v>50000</v>
      </c>
      <c r="F33" s="7" t="n">
        <v>200000</v>
      </c>
      <c r="G33" s="7" t="n">
        <v>125000</v>
      </c>
    </row>
    <row r="34" spans="1:12">
      <c r="A34" s="4" t="s">
        <v>323</v>
      </c>
    </row>
    <row r="35" spans="1:12">
      <c r="A35" s="4" t="s">
        <v>324</v>
      </c>
      <c r="L35" s="5" t="n">
        <v>600000</v>
      </c>
    </row>
    <row r="36" spans="1:12">
      <c r="A36" s="4" t="s">
        <v>325</v>
      </c>
      <c r="L36" s="8" t="n">
        <v>0.75</v>
      </c>
    </row>
    <row r="37" spans="1:12">
      <c r="A37" s="4" t="s">
        <v>326</v>
      </c>
      <c r="J37" s="7" t="n">
        <v>425000</v>
      </c>
    </row>
    <row r="38" spans="1:12">
      <c r="A38" s="4" t="s">
        <v>327</v>
      </c>
      <c r="J38" s="5" t="n">
        <v>425000</v>
      </c>
    </row>
    <row r="39" spans="1:12">
      <c r="A39" s="4" t="s">
        <v>328</v>
      </c>
    </row>
    <row r="40" spans="1:12">
      <c r="A40" s="4" t="s">
        <v>329</v>
      </c>
      <c r="D40" s="5" t="n">
        <v>102280</v>
      </c>
      <c r="H40" s="5" t="n">
        <v>102280</v>
      </c>
      <c r="J40" s="7" t="n">
        <v>102280</v>
      </c>
    </row>
    <row r="41" spans="1:12">
      <c r="A41" s="4" t="s">
        <v>295</v>
      </c>
      <c r="D41" s="5" t="n">
        <v>28613</v>
      </c>
      <c r="H41" s="5" t="n">
        <v>28613</v>
      </c>
      <c r="J41" s="5" t="n">
        <v>28613</v>
      </c>
      <c r="L41" s="7" t="n">
        <v>95873</v>
      </c>
    </row>
    <row r="42" spans="1:12">
      <c r="A42" s="4" t="s">
        <v>330</v>
      </c>
      <c r="J42" s="5" t="n">
        <v>67260</v>
      </c>
    </row>
    <row r="43" spans="1:12">
      <c r="A43" s="4" t="s">
        <v>331</v>
      </c>
    </row>
    <row r="44" spans="1:12">
      <c r="A44" s="4" t="s">
        <v>329</v>
      </c>
      <c r="D44" s="5" t="n">
        <v>79244</v>
      </c>
      <c r="H44" s="5" t="n">
        <v>79244</v>
      </c>
      <c r="J44" s="5" t="n">
        <v>79244</v>
      </c>
    </row>
    <row r="45" spans="1:12">
      <c r="A45" s="4" t="s">
        <v>295</v>
      </c>
      <c r="D45" s="7" t="n">
        <v>58787</v>
      </c>
      <c r="H45" s="7" t="n">
        <v>58787</v>
      </c>
      <c r="J45" s="5" t="n">
        <v>58787</v>
      </c>
    </row>
    <row r="46" spans="1:12">
      <c r="A46" s="4" t="s">
        <v>330</v>
      </c>
      <c r="J46" s="7" t="n">
        <v>20457</v>
      </c>
    </row>
    <row r="47" spans="1:12">
      <c r="A47" s="4" t="s">
        <v>332</v>
      </c>
    </row>
    <row r="48" spans="1:12">
      <c r="A48" s="4" t="s">
        <v>322</v>
      </c>
      <c r="L48" s="7" t="n">
        <v>450000</v>
      </c>
    </row>
    <row r="49" spans="1:12">
      <c r="A49" s="4" t="s">
        <v>333</v>
      </c>
    </row>
    <row r="50" spans="1:12">
      <c r="A50" s="4" t="s">
        <v>296</v>
      </c>
      <c r="C50" s="7" t="n">
        <v>5075000</v>
      </c>
    </row>
    <row r="51" spans="1:12">
      <c r="A51" s="4" t="s">
        <v>317</v>
      </c>
      <c r="C51" s="7" t="n">
        <v>483606</v>
      </c>
    </row>
    <row r="52" spans="1:12">
      <c r="A52" s="4" t="s">
        <v>334</v>
      </c>
    </row>
    <row r="53" spans="1:12">
      <c r="A53" s="4" t="s">
        <v>307</v>
      </c>
      <c r="C53" s="4" t="s">
        <v>335</v>
      </c>
    </row>
    <row r="54" spans="1:12">
      <c r="A54" s="4" t="s">
        <v>296</v>
      </c>
      <c r="C54" s="7" t="n">
        <v>505000</v>
      </c>
    </row>
    <row r="55" spans="1:12">
      <c r="A55" s="4" t="s">
        <v>336</v>
      </c>
      <c r="C55" s="4" t="s">
        <v>337</v>
      </c>
    </row>
    <row r="56" spans="1:12">
      <c r="A56" s="4" t="s">
        <v>338</v>
      </c>
    </row>
    <row r="57" spans="1:12">
      <c r="A57" s="4" t="s">
        <v>307</v>
      </c>
      <c r="C57" s="4" t="s">
        <v>339</v>
      </c>
    </row>
    <row r="58" spans="1:12">
      <c r="A58" s="4" t="s">
        <v>296</v>
      </c>
      <c r="C58" s="7" t="n">
        <v>4325000</v>
      </c>
    </row>
    <row r="59" spans="1:12">
      <c r="A59" s="4" t="s">
        <v>340</v>
      </c>
      <c r="C59" s="7" t="n">
        <v>750000</v>
      </c>
    </row>
    <row r="60" spans="1:12">
      <c r="A60" s="4" t="s">
        <v>336</v>
      </c>
      <c r="C60" s="4" t="s">
        <v>341</v>
      </c>
    </row>
    <row r="61" spans="1:12">
      <c r="A61" s="4" t="s">
        <v>342</v>
      </c>
      <c r="C61" s="7" t="n">
        <v>78140</v>
      </c>
    </row>
    <row r="62" spans="1:12">
      <c r="A62" s="4" t="s">
        <v>343</v>
      </c>
    </row>
    <row r="63" spans="1:12">
      <c r="A63" s="4" t="s">
        <v>307</v>
      </c>
      <c r="C63" s="4" t="s">
        <v>344</v>
      </c>
    </row>
    <row r="64" spans="1:12">
      <c r="A64" s="4" t="s">
        <v>296</v>
      </c>
      <c r="C64" s="7" t="n">
        <v>750000</v>
      </c>
    </row>
    <row r="65" spans="1:12">
      <c r="A65" s="4" t="s">
        <v>336</v>
      </c>
      <c r="C65" s="4" t="s">
        <v>3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4" t="s">
        <v>347</v>
      </c>
      <c r="B2" s="7" t="n">
        <v>35256555</v>
      </c>
      <c r="C2" s="7" t="n">
        <v>32773335</v>
      </c>
    </row>
    <row r="3" spans="1:3">
      <c r="A3" s="4" t="s">
        <v>348</v>
      </c>
      <c r="B3" s="5" t="n">
        <v>-660511</v>
      </c>
      <c r="C3" s="5" t="n">
        <v>-735904</v>
      </c>
    </row>
    <row r="4" spans="1:3">
      <c r="A4" s="4" t="s">
        <v>349</v>
      </c>
      <c r="B4" s="5" t="n">
        <v>34596044</v>
      </c>
      <c r="C4" s="5" t="n">
        <v>32037431</v>
      </c>
    </row>
    <row r="5" spans="1:3">
      <c r="A5" s="4" t="s">
        <v>350</v>
      </c>
      <c r="B5" s="5" t="n">
        <v>33884660</v>
      </c>
      <c r="C5" s="5" t="n">
        <v>31662724</v>
      </c>
    </row>
    <row r="6" spans="1:3">
      <c r="A6" s="4" t="s">
        <v>351</v>
      </c>
      <c r="B6" s="5" t="n">
        <v>711384</v>
      </c>
      <c r="C6" s="5" t="n">
        <v>374707</v>
      </c>
    </row>
    <row r="7" spans="1:3">
      <c r="A7" s="4" t="s">
        <v>352</v>
      </c>
      <c r="B7" s="5" t="n">
        <v>34596044</v>
      </c>
      <c r="C7" s="5" t="n">
        <v>32037431</v>
      </c>
    </row>
    <row r="8" spans="1:3">
      <c r="A8" s="4" t="s">
        <v>353</v>
      </c>
    </row>
    <row r="9" spans="1:3">
      <c r="A9" s="4" t="s">
        <v>347</v>
      </c>
      <c r="B9" s="5" t="n">
        <v>3200000</v>
      </c>
      <c r="C9" s="5" t="n">
        <v>3200000</v>
      </c>
    </row>
    <row r="10" spans="1:3">
      <c r="A10" s="4" t="s">
        <v>318</v>
      </c>
    </row>
    <row r="11" spans="1:3">
      <c r="A11" s="4" t="s">
        <v>347</v>
      </c>
      <c r="B11" s="5" t="n">
        <v>250000</v>
      </c>
      <c r="C11" s="5" t="n">
        <v>150000</v>
      </c>
    </row>
    <row r="12" spans="1:3">
      <c r="A12" s="4" t="s">
        <v>354</v>
      </c>
    </row>
    <row r="13" spans="1:3">
      <c r="A13" s="4" t="s">
        <v>347</v>
      </c>
      <c r="B13" s="5" t="n">
        <v>775000</v>
      </c>
      <c r="C13" s="5" t="n">
        <v>450000</v>
      </c>
    </row>
    <row r="14" spans="1:3">
      <c r="A14" s="4" t="s">
        <v>355</v>
      </c>
    </row>
    <row r="15" spans="1:3">
      <c r="A15" s="4" t="s">
        <v>347</v>
      </c>
      <c r="B15" s="5" t="n">
        <v>14349475</v>
      </c>
      <c r="C15" s="5" t="n">
        <v>14666206</v>
      </c>
    </row>
    <row r="16" spans="1:3">
      <c r="A16" s="4" t="s">
        <v>356</v>
      </c>
    </row>
    <row r="17" spans="1:3">
      <c r="A17" s="4" t="s">
        <v>347</v>
      </c>
      <c r="B17" s="5" t="n">
        <v>8608080</v>
      </c>
      <c r="C17" s="5" t="n">
        <v>6273129</v>
      </c>
    </row>
    <row r="18" spans="1:3">
      <c r="A18" s="4" t="s">
        <v>357</v>
      </c>
    </row>
    <row r="19" spans="1:3">
      <c r="A19" s="4" t="s">
        <v>347</v>
      </c>
      <c r="B19" s="5" t="n">
        <v>5488000</v>
      </c>
      <c r="C19" s="5" t="n">
        <v>5640000</v>
      </c>
    </row>
    <row r="20" spans="1:3">
      <c r="A20" s="4" t="s">
        <v>358</v>
      </c>
    </row>
    <row r="21" spans="1:3">
      <c r="A21" s="4" t="s">
        <v>347</v>
      </c>
      <c r="B21" s="7" t="n">
        <v>2586000</v>
      </c>
      <c r="C21" s="7" t="n">
        <v>239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359</v>
      </c>
      <c r="B1" s="2" t="s">
        <v>1</v>
      </c>
      <c r="C1" s="2" t="s">
        <v>360</v>
      </c>
    </row>
    <row r="2" spans="1:3">
      <c r="B2" s="2" t="s">
        <v>2</v>
      </c>
      <c r="C2" s="2" t="s">
        <v>25</v>
      </c>
    </row>
    <row r="3" spans="1:3">
      <c r="A3" s="4" t="s">
        <v>361</v>
      </c>
      <c r="B3" s="8" t="n">
        <v>0.44</v>
      </c>
      <c r="C3" s="8" t="n">
        <v>0.57</v>
      </c>
    </row>
    <row r="4" spans="1:3">
      <c r="A4" s="4" t="s">
        <v>362</v>
      </c>
    </row>
    <row r="5" spans="1:3">
      <c r="A5" s="4" t="s">
        <v>363</v>
      </c>
      <c r="B5" s="4" t="s">
        <v>364</v>
      </c>
      <c r="C5" s="4" t="s">
        <v>365</v>
      </c>
    </row>
    <row r="6" spans="1:3">
      <c r="A6" s="4" t="s">
        <v>366</v>
      </c>
      <c r="B6" s="4" t="s">
        <v>367</v>
      </c>
      <c r="C6" s="4" t="s">
        <v>368</v>
      </c>
    </row>
    <row r="7" spans="1:3">
      <c r="A7" s="4" t="s">
        <v>369</v>
      </c>
      <c r="B7" s="8" t="n">
        <v>0.6</v>
      </c>
      <c r="C7" s="8" t="n">
        <v>0.5</v>
      </c>
    </row>
    <row r="8" spans="1:3">
      <c r="A8" s="4" t="s">
        <v>370</v>
      </c>
      <c r="B8" s="4" t="s">
        <v>371</v>
      </c>
      <c r="C8" s="4" t="s">
        <v>372</v>
      </c>
    </row>
    <row r="9" spans="1:3">
      <c r="A9" s="4" t="s">
        <v>373</v>
      </c>
    </row>
    <row r="10" spans="1:3">
      <c r="A10" s="4" t="s">
        <v>363</v>
      </c>
      <c r="B10" s="4" t="s">
        <v>374</v>
      </c>
      <c r="C10" s="4" t="s">
        <v>375</v>
      </c>
    </row>
    <row r="11" spans="1:3">
      <c r="A11" s="4" t="s">
        <v>366</v>
      </c>
      <c r="B11" s="4" t="s">
        <v>376</v>
      </c>
      <c r="C11" s="4" t="s">
        <v>377</v>
      </c>
    </row>
    <row r="12" spans="1:3">
      <c r="A12" s="4" t="s">
        <v>369</v>
      </c>
      <c r="B12" s="8" t="n">
        <v>1.37</v>
      </c>
      <c r="C12" s="8" t="n">
        <v>1.37</v>
      </c>
    </row>
    <row r="13" spans="1:3">
      <c r="A13" s="4" t="s">
        <v>370</v>
      </c>
      <c r="B13" s="4" t="s">
        <v>378</v>
      </c>
      <c r="C13" s="4" t="s">
        <v>379</v>
      </c>
    </row>
    <row r="14" spans="1:3">
      <c r="A14" s="4" t="s">
        <v>318</v>
      </c>
    </row>
    <row r="15" spans="1:3">
      <c r="A15" s="4" t="s">
        <v>369</v>
      </c>
      <c r="B15" s="8" t="n">
        <v>0.75</v>
      </c>
      <c r="C15" s="8" t="n">
        <v>0.75</v>
      </c>
    </row>
    <row r="16" spans="1:3">
      <c r="A16" s="4" t="s">
        <v>370</v>
      </c>
      <c r="C16" s="4" t="s">
        <v>380</v>
      </c>
    </row>
    <row r="17" spans="1:3">
      <c r="A17" s="4" t="s">
        <v>381</v>
      </c>
    </row>
    <row r="18" spans="1:3">
      <c r="A18" s="4" t="s">
        <v>363</v>
      </c>
      <c r="B18" s="4" t="s">
        <v>382</v>
      </c>
      <c r="C18" s="4" t="s">
        <v>383</v>
      </c>
    </row>
    <row r="19" spans="1:3">
      <c r="A19" s="4" t="s">
        <v>366</v>
      </c>
      <c r="B19" s="4" t="s">
        <v>367</v>
      </c>
      <c r="C19" s="4" t="s">
        <v>367</v>
      </c>
    </row>
    <row r="20" spans="1:3">
      <c r="A20" s="4" t="s">
        <v>361</v>
      </c>
      <c r="B20" s="8" t="n">
        <v>0.39</v>
      </c>
      <c r="C20" s="8" t="n">
        <v>0.39</v>
      </c>
    </row>
    <row r="21" spans="1:3">
      <c r="A21" s="4" t="s">
        <v>370</v>
      </c>
      <c r="B21" s="4" t="s">
        <v>384</v>
      </c>
    </row>
    <row r="22" spans="1:3">
      <c r="A22" s="4" t="s">
        <v>385</v>
      </c>
    </row>
    <row r="23" spans="1:3">
      <c r="A23" s="4" t="s">
        <v>363</v>
      </c>
      <c r="B23" s="4" t="s">
        <v>386</v>
      </c>
      <c r="C23" s="4" t="s">
        <v>387</v>
      </c>
    </row>
    <row r="24" spans="1:3">
      <c r="A24" s="4" t="s">
        <v>366</v>
      </c>
      <c r="B24" s="4" t="s">
        <v>388</v>
      </c>
      <c r="C24" s="4" t="s">
        <v>389</v>
      </c>
    </row>
    <row r="25" spans="1:3">
      <c r="A25" s="4" t="s">
        <v>361</v>
      </c>
      <c r="B25" s="8" t="n">
        <v>0.5</v>
      </c>
      <c r="C25" s="8" t="n">
        <v>0.44</v>
      </c>
    </row>
    <row r="26" spans="1:3">
      <c r="A26" s="4" t="s">
        <v>370</v>
      </c>
      <c r="B26" s="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14"/>
  </cols>
  <sheetData>
    <row r="1" spans="1:4">
      <c r="A1" s="1" t="s">
        <v>391</v>
      </c>
      <c r="C1" s="2" t="s">
        <v>1</v>
      </c>
    </row>
    <row r="2" spans="1:4">
      <c r="C2" s="2" t="s">
        <v>2</v>
      </c>
      <c r="D2" s="2" t="s">
        <v>25</v>
      </c>
    </row>
    <row r="3" spans="1:4">
      <c r="A3" s="4" t="s">
        <v>392</v>
      </c>
    </row>
    <row r="4" spans="1:4">
      <c r="A4" s="4" t="s">
        <v>393</v>
      </c>
      <c r="C4" s="7" t="n">
        <v>22957555</v>
      </c>
      <c r="D4" s="7" t="n">
        <v>20939335</v>
      </c>
    </row>
    <row r="5" spans="1:4">
      <c r="A5" s="4" t="s">
        <v>394</v>
      </c>
      <c r="C5" s="4" t="s">
        <v>395</v>
      </c>
    </row>
    <row r="6" spans="1:4">
      <c r="A6" s="4" t="s">
        <v>396</v>
      </c>
    </row>
    <row r="7" spans="1:4">
      <c r="A7" s="4" t="s">
        <v>397</v>
      </c>
      <c r="B7" s="4" t="s">
        <v>398</v>
      </c>
      <c r="C7" s="7" t="n">
        <v>4200000</v>
      </c>
    </row>
    <row r="8" spans="1:4">
      <c r="A8" s="4" t="s">
        <v>393</v>
      </c>
      <c r="B8" s="4" t="s">
        <v>398</v>
      </c>
      <c r="C8" s="7" t="n">
        <v>3656802</v>
      </c>
      <c r="D8" s="5" t="n">
        <v>3742706</v>
      </c>
    </row>
    <row r="9" spans="1:4">
      <c r="A9" s="4" t="s">
        <v>399</v>
      </c>
      <c r="B9" s="4" t="s">
        <v>398</v>
      </c>
      <c r="C9" s="4" t="s">
        <v>400</v>
      </c>
    </row>
    <row r="10" spans="1:4">
      <c r="A10" s="4" t="s">
        <v>394</v>
      </c>
      <c r="B10" s="4" t="s">
        <v>398</v>
      </c>
      <c r="C10" s="4" t="s">
        <v>401</v>
      </c>
    </row>
    <row r="11" spans="1:4">
      <c r="A11" s="4" t="s">
        <v>402</v>
      </c>
    </row>
    <row r="12" spans="1:4">
      <c r="A12" s="4" t="s">
        <v>397</v>
      </c>
      <c r="C12" s="7" t="n">
        <v>80193</v>
      </c>
    </row>
    <row r="13" spans="1:4">
      <c r="A13" s="4" t="s">
        <v>403</v>
      </c>
    </row>
    <row r="14" spans="1:4">
      <c r="A14" s="4" t="s">
        <v>397</v>
      </c>
      <c r="B14" s="4" t="s">
        <v>398</v>
      </c>
      <c r="C14" s="5" t="n">
        <v>4976316</v>
      </c>
    </row>
    <row r="15" spans="1:4">
      <c r="A15" s="4" t="s">
        <v>393</v>
      </c>
      <c r="B15" s="4" t="s">
        <v>398</v>
      </c>
      <c r="C15" s="7" t="n">
        <v>4485267</v>
      </c>
      <c r="D15" s="5" t="n">
        <v>4520816</v>
      </c>
    </row>
    <row r="16" spans="1:4">
      <c r="A16" s="4" t="s">
        <v>399</v>
      </c>
      <c r="B16" s="4" t="s">
        <v>398</v>
      </c>
      <c r="C16" s="4" t="s">
        <v>400</v>
      </c>
    </row>
    <row r="17" spans="1:4">
      <c r="A17" s="4" t="s">
        <v>394</v>
      </c>
      <c r="B17" s="4" t="s">
        <v>398</v>
      </c>
      <c r="C17" s="4" t="s">
        <v>404</v>
      </c>
    </row>
    <row r="18" spans="1:4">
      <c r="A18" s="4" t="s">
        <v>405</v>
      </c>
    </row>
    <row r="19" spans="1:4">
      <c r="A19" s="4" t="s">
        <v>397</v>
      </c>
      <c r="B19" s="4" t="s">
        <v>406</v>
      </c>
      <c r="C19" s="7" t="n">
        <v>80193</v>
      </c>
    </row>
    <row r="20" spans="1:4">
      <c r="A20" s="4" t="s">
        <v>393</v>
      </c>
      <c r="B20" s="4" t="s">
        <v>406</v>
      </c>
      <c r="C20" s="7" t="n">
        <v>37593</v>
      </c>
      <c r="D20" s="5" t="n">
        <v>80193</v>
      </c>
    </row>
    <row r="21" spans="1:4">
      <c r="A21" s="4" t="s">
        <v>399</v>
      </c>
      <c r="B21" s="4" t="s">
        <v>406</v>
      </c>
      <c r="C21" s="4" t="s">
        <v>400</v>
      </c>
    </row>
    <row r="22" spans="1:4">
      <c r="A22" s="4" t="s">
        <v>394</v>
      </c>
      <c r="B22" s="4" t="s">
        <v>406</v>
      </c>
      <c r="C22" s="4" t="s">
        <v>407</v>
      </c>
    </row>
    <row r="23" spans="1:4">
      <c r="A23" s="4" t="s">
        <v>408</v>
      </c>
    </row>
    <row r="24" spans="1:4">
      <c r="A24" s="4" t="s">
        <v>397</v>
      </c>
      <c r="B24" s="4" t="s">
        <v>409</v>
      </c>
      <c r="C24" s="7" t="n">
        <v>2720000</v>
      </c>
    </row>
    <row r="25" spans="1:4">
      <c r="A25" s="4" t="s">
        <v>393</v>
      </c>
      <c r="B25" s="4" t="s">
        <v>409</v>
      </c>
      <c r="C25" s="7" t="n">
        <v>2399714</v>
      </c>
      <c r="D25" s="5" t="n">
        <v>2476109</v>
      </c>
    </row>
    <row r="26" spans="1:4">
      <c r="A26" s="4" t="s">
        <v>399</v>
      </c>
      <c r="B26" s="4" t="s">
        <v>409</v>
      </c>
      <c r="C26" s="4" t="s">
        <v>410</v>
      </c>
    </row>
    <row r="27" spans="1:4">
      <c r="A27" s="4" t="s">
        <v>394</v>
      </c>
      <c r="B27" s="4" t="s">
        <v>409</v>
      </c>
      <c r="C27" s="4" t="s">
        <v>411</v>
      </c>
    </row>
    <row r="28" spans="1:4">
      <c r="A28" s="4" t="s">
        <v>412</v>
      </c>
    </row>
    <row r="29" spans="1:4">
      <c r="A29" s="4" t="s">
        <v>397</v>
      </c>
      <c r="C29" s="7" t="n">
        <v>2303815</v>
      </c>
    </row>
    <row r="30" spans="1:4">
      <c r="A30" s="4" t="s">
        <v>393</v>
      </c>
      <c r="C30" s="7" t="n">
        <v>2221592</v>
      </c>
      <c r="D30" s="5" t="n">
        <v>2268096</v>
      </c>
    </row>
    <row r="31" spans="1:4">
      <c r="A31" s="4" t="s">
        <v>399</v>
      </c>
      <c r="C31" s="4" t="s">
        <v>400</v>
      </c>
    </row>
    <row r="32" spans="1:4">
      <c r="A32" s="4" t="s">
        <v>394</v>
      </c>
      <c r="C32" s="4" t="s">
        <v>413</v>
      </c>
    </row>
    <row r="33" spans="1:4">
      <c r="A33" s="4" t="s">
        <v>414</v>
      </c>
    </row>
    <row r="34" spans="1:4">
      <c r="A34" s="4" t="s">
        <v>397</v>
      </c>
      <c r="B34" s="4" t="s">
        <v>415</v>
      </c>
      <c r="C34" s="7" t="n">
        <v>1750000</v>
      </c>
    </row>
    <row r="35" spans="1:4">
      <c r="A35" s="4" t="s">
        <v>393</v>
      </c>
      <c r="B35" s="4" t="s">
        <v>415</v>
      </c>
      <c r="C35" s="7" t="n">
        <v>1548507</v>
      </c>
      <c r="D35" s="5" t="n">
        <v>1578286</v>
      </c>
    </row>
    <row r="36" spans="1:4">
      <c r="A36" s="4" t="s">
        <v>399</v>
      </c>
      <c r="B36" s="4" t="s">
        <v>415</v>
      </c>
      <c r="C36" s="4" t="s">
        <v>416</v>
      </c>
    </row>
    <row r="37" spans="1:4">
      <c r="A37" s="4" t="s">
        <v>394</v>
      </c>
      <c r="B37" s="4" t="s">
        <v>415</v>
      </c>
      <c r="C37" s="4" t="s">
        <v>417</v>
      </c>
    </row>
    <row r="38" spans="1:4">
      <c r="A38" s="4" t="s">
        <v>418</v>
      </c>
    </row>
    <row r="39" spans="1:4">
      <c r="A39" s="4" t="s">
        <v>397</v>
      </c>
      <c r="B39" s="4" t="s">
        <v>419</v>
      </c>
      <c r="C39" s="7" t="n">
        <v>2660000</v>
      </c>
    </row>
    <row r="40" spans="1:4">
      <c r="A40" s="4" t="s">
        <v>393</v>
      </c>
      <c r="B40" s="4" t="s">
        <v>419</v>
      </c>
      <c r="C40" s="7" t="n">
        <v>2364698</v>
      </c>
      <c r="D40" s="4" t="s">
        <v>31</v>
      </c>
    </row>
    <row r="41" spans="1:4">
      <c r="A41" s="4" t="s">
        <v>399</v>
      </c>
      <c r="B41" s="4" t="s">
        <v>419</v>
      </c>
      <c r="C41" s="4" t="s">
        <v>420</v>
      </c>
    </row>
    <row r="42" spans="1:4">
      <c r="A42" s="4" t="s">
        <v>394</v>
      </c>
      <c r="B42" s="4" t="s">
        <v>419</v>
      </c>
      <c r="C42" s="4" t="s">
        <v>259</v>
      </c>
    </row>
    <row r="43" spans="1:4">
      <c r="A43" s="4" t="s">
        <v>421</v>
      </c>
    </row>
    <row r="44" spans="1:4">
      <c r="A44" s="4" t="s">
        <v>397</v>
      </c>
      <c r="B44" s="4" t="s">
        <v>422</v>
      </c>
      <c r="C44" s="7" t="n">
        <v>1725000</v>
      </c>
    </row>
    <row r="45" spans="1:4">
      <c r="A45" s="4" t="s">
        <v>393</v>
      </c>
      <c r="B45" s="4" t="s">
        <v>422</v>
      </c>
      <c r="C45" s="7" t="n">
        <v>1625376</v>
      </c>
      <c r="D45" s="5" t="n">
        <v>1655123</v>
      </c>
    </row>
    <row r="46" spans="1:4">
      <c r="A46" s="4" t="s">
        <v>399</v>
      </c>
      <c r="B46" s="4" t="s">
        <v>422</v>
      </c>
      <c r="C46" s="4" t="s">
        <v>423</v>
      </c>
    </row>
    <row r="47" spans="1:4">
      <c r="A47" s="4" t="s">
        <v>394</v>
      </c>
      <c r="B47" s="4" t="s">
        <v>422</v>
      </c>
      <c r="C47" s="4" t="s">
        <v>424</v>
      </c>
    </row>
    <row r="48" spans="1:4">
      <c r="A48" s="4" t="s">
        <v>425</v>
      </c>
    </row>
    <row r="49" spans="1:4">
      <c r="A49" s="4" t="s">
        <v>397</v>
      </c>
      <c r="B49" s="4" t="s">
        <v>426</v>
      </c>
      <c r="C49" s="7" t="n">
        <v>5000000</v>
      </c>
    </row>
    <row r="50" spans="1:4">
      <c r="A50" s="4" t="s">
        <v>393</v>
      </c>
      <c r="B50" s="4" t="s">
        <v>426</v>
      </c>
      <c r="C50" s="7" t="n">
        <v>4618006</v>
      </c>
      <c r="D50" s="7" t="n">
        <v>4618006</v>
      </c>
    </row>
    <row r="51" spans="1:4">
      <c r="A51" s="4" t="s">
        <v>399</v>
      </c>
      <c r="B51" s="4" t="s">
        <v>426</v>
      </c>
      <c r="C51" s="4" t="s">
        <v>427</v>
      </c>
    </row>
    <row r="52" spans="1:4">
      <c r="A52" s="4" t="s">
        <v>394</v>
      </c>
      <c r="B52" s="4" t="s">
        <v>426</v>
      </c>
      <c r="C52" s="4" t="s">
        <v>428</v>
      </c>
    </row>
    <row r="53" spans="1:4"/>
    <row r="54" spans="1:4">
      <c r="A54" s="4" t="s">
        <v>398</v>
      </c>
      <c r="B54" s="4" t="s">
        <v>429</v>
      </c>
    </row>
    <row r="55" spans="1:4">
      <c r="A55" s="4" t="s">
        <v>406</v>
      </c>
      <c r="B55" s="4" t="s">
        <v>430</v>
      </c>
    </row>
    <row r="56" spans="1:4">
      <c r="A56" s="4" t="s">
        <v>409</v>
      </c>
      <c r="B56" s="4" t="s">
        <v>431</v>
      </c>
    </row>
    <row r="57" spans="1:4">
      <c r="A57" s="4" t="s">
        <v>415</v>
      </c>
      <c r="B57" s="4" t="s">
        <v>432</v>
      </c>
    </row>
    <row r="58" spans="1:4">
      <c r="A58" s="4" t="s">
        <v>419</v>
      </c>
      <c r="B58" s="4" t="s">
        <v>433</v>
      </c>
    </row>
    <row r="59" spans="1:4">
      <c r="A59" s="4" t="s">
        <v>422</v>
      </c>
      <c r="B59" s="4" t="s">
        <v>434</v>
      </c>
    </row>
    <row r="60" spans="1:4">
      <c r="A60" s="4" t="s">
        <v>426</v>
      </c>
      <c r="B60" s="4" t="s">
        <v>435</v>
      </c>
    </row>
  </sheetData>
  <mergeCells count="9">
    <mergeCell ref="A1:B2"/>
    <mergeCell ref="A53:C53"/>
    <mergeCell ref="B54:C54"/>
    <mergeCell ref="B55:C55"/>
    <mergeCell ref="B56:C56"/>
    <mergeCell ref="B57:C57"/>
    <mergeCell ref="B58:C58"/>
    <mergeCell ref="B59:C59"/>
    <mergeCell ref="B60:C6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6</v>
      </c>
      <c r="B1" s="2" t="s">
        <v>1</v>
      </c>
    </row>
    <row r="2" spans="1:3">
      <c r="B2" s="2" t="s">
        <v>286</v>
      </c>
    </row>
    <row r="3" spans="1:3">
      <c r="A3" s="4" t="s">
        <v>402</v>
      </c>
    </row>
    <row r="4" spans="1:3">
      <c r="A4" s="4" t="s">
        <v>437</v>
      </c>
      <c r="B4" s="7" t="n">
        <v>80193</v>
      </c>
    </row>
    <row r="5" spans="1:3">
      <c r="A5" s="4" t="s">
        <v>438</v>
      </c>
    </row>
    <row r="6" spans="1:3">
      <c r="A6" s="4" t="s">
        <v>439</v>
      </c>
      <c r="B6" s="5" t="n">
        <v>4620</v>
      </c>
    </row>
    <row r="7" spans="1:3">
      <c r="A7" s="4" t="s">
        <v>440</v>
      </c>
    </row>
    <row r="8" spans="1:3">
      <c r="A8" s="4" t="s">
        <v>439</v>
      </c>
      <c r="B8" s="5" t="n">
        <v>19321</v>
      </c>
    </row>
    <row r="9" spans="1:3">
      <c r="A9" s="4" t="s">
        <v>441</v>
      </c>
    </row>
    <row r="10" spans="1:3">
      <c r="A10" s="4" t="s">
        <v>439</v>
      </c>
      <c r="B10" s="5" t="n">
        <v>3270</v>
      </c>
    </row>
    <row r="11" spans="1:3">
      <c r="A11" s="4" t="s">
        <v>442</v>
      </c>
    </row>
    <row r="12" spans="1:3">
      <c r="A12" s="4" t="s">
        <v>439</v>
      </c>
      <c r="B12" s="7" t="n">
        <v>8047</v>
      </c>
    </row>
    <row r="13" spans="1:3">
      <c r="A13" s="4" t="s">
        <v>392</v>
      </c>
    </row>
    <row r="14" spans="1:3">
      <c r="A14" s="4" t="s">
        <v>443</v>
      </c>
      <c r="B14" s="4" t="s">
        <v>444</v>
      </c>
    </row>
    <row r="15" spans="1:3">
      <c r="A15" s="4" t="s">
        <v>445</v>
      </c>
      <c r="B15" s="4" t="s">
        <v>446</v>
      </c>
    </row>
    <row r="16" spans="1:3">
      <c r="A16" s="4" t="s">
        <v>447</v>
      </c>
      <c r="B16" s="4" t="s">
        <v>448</v>
      </c>
    </row>
    <row r="17" spans="1:3">
      <c r="A17" s="4" t="s">
        <v>307</v>
      </c>
      <c r="B17" s="4" t="s">
        <v>395</v>
      </c>
    </row>
    <row r="18" spans="1:3">
      <c r="A18" s="4" t="s">
        <v>449</v>
      </c>
    </row>
    <row r="19" spans="1:3">
      <c r="A19" s="4" t="s">
        <v>307</v>
      </c>
      <c r="B19" s="4" t="s">
        <v>404</v>
      </c>
      <c r="C19" s="4" t="s">
        <v>398</v>
      </c>
    </row>
    <row r="20" spans="1:3">
      <c r="A20" s="4" t="s">
        <v>437</v>
      </c>
      <c r="B20" s="7" t="n">
        <v>4976316</v>
      </c>
      <c r="C20" s="4" t="s">
        <v>398</v>
      </c>
    </row>
    <row r="21" spans="1:3">
      <c r="A21" s="4" t="s">
        <v>450</v>
      </c>
    </row>
    <row r="22" spans="1:3">
      <c r="A22" s="4" t="s">
        <v>307</v>
      </c>
      <c r="B22" s="4" t="s">
        <v>411</v>
      </c>
      <c r="C22" s="4" t="s">
        <v>406</v>
      </c>
    </row>
    <row r="23" spans="1:3">
      <c r="A23" s="4" t="s">
        <v>437</v>
      </c>
      <c r="B23" s="7" t="n">
        <v>2720000</v>
      </c>
      <c r="C23" s="4" t="s">
        <v>406</v>
      </c>
    </row>
    <row r="24" spans="1:3">
      <c r="A24" s="4" t="s">
        <v>451</v>
      </c>
    </row>
    <row r="25" spans="1:3">
      <c r="A25" s="4" t="s">
        <v>307</v>
      </c>
      <c r="B25" s="4" t="s">
        <v>417</v>
      </c>
      <c r="C25" s="4" t="s">
        <v>409</v>
      </c>
    </row>
    <row r="26" spans="1:3">
      <c r="A26" s="4" t="s">
        <v>437</v>
      </c>
      <c r="B26" s="7" t="n">
        <v>1750000</v>
      </c>
      <c r="C26" s="4" t="s">
        <v>409</v>
      </c>
    </row>
    <row r="27" spans="1:3">
      <c r="A27" s="4" t="s">
        <v>452</v>
      </c>
    </row>
    <row r="28" spans="1:3">
      <c r="A28" s="4" t="s">
        <v>307</v>
      </c>
      <c r="B28" s="4" t="s">
        <v>259</v>
      </c>
      <c r="C28" s="4" t="s">
        <v>415</v>
      </c>
    </row>
    <row r="29" spans="1:3">
      <c r="A29" s="4" t="s">
        <v>437</v>
      </c>
      <c r="B29" s="7" t="n">
        <v>2660000</v>
      </c>
      <c r="C29" s="4" t="s">
        <v>415</v>
      </c>
    </row>
    <row r="30" spans="1:3">
      <c r="A30" s="4" t="s">
        <v>453</v>
      </c>
    </row>
    <row r="31" spans="1:3">
      <c r="A31" s="4" t="s">
        <v>307</v>
      </c>
      <c r="B31" s="4" t="s">
        <v>424</v>
      </c>
      <c r="C31" s="4" t="s">
        <v>419</v>
      </c>
    </row>
    <row r="32" spans="1:3">
      <c r="A32" s="4" t="s">
        <v>437</v>
      </c>
      <c r="B32" s="7" t="n">
        <v>1725000</v>
      </c>
      <c r="C32" s="4" t="s">
        <v>419</v>
      </c>
    </row>
    <row r="33" spans="1:3"/>
    <row r="34" spans="1:3">
      <c r="A34" s="4" t="s">
        <v>398</v>
      </c>
      <c r="B34" s="4" t="s">
        <v>429</v>
      </c>
    </row>
    <row r="35" spans="1:3">
      <c r="A35" s="4" t="s">
        <v>406</v>
      </c>
      <c r="B35" s="4" t="s">
        <v>431</v>
      </c>
    </row>
    <row r="36" spans="1:3">
      <c r="A36" s="4" t="s">
        <v>409</v>
      </c>
      <c r="B36" s="4" t="s">
        <v>432</v>
      </c>
    </row>
    <row r="37" spans="1:3">
      <c r="A37" s="4" t="s">
        <v>415</v>
      </c>
      <c r="B37" s="4" t="s">
        <v>433</v>
      </c>
    </row>
    <row r="38" spans="1:3">
      <c r="A38" s="4" t="s">
        <v>419</v>
      </c>
      <c r="B38" s="4" t="s">
        <v>434</v>
      </c>
    </row>
  </sheetData>
  <mergeCells count="9">
    <mergeCell ref="A1:A2"/>
    <mergeCell ref="B1:C1"/>
    <mergeCell ref="B2:C2"/>
    <mergeCell ref="A33:C33"/>
    <mergeCell ref="B34:C34"/>
    <mergeCell ref="B35:C35"/>
    <mergeCell ref="B36:C36"/>
    <mergeCell ref="B37:C37"/>
    <mergeCell ref="B38:C3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454</v>
      </c>
      <c r="C1" s="2" t="s">
        <v>1</v>
      </c>
    </row>
    <row r="2" spans="1:4">
      <c r="C2" s="2" t="s">
        <v>2</v>
      </c>
      <c r="D2" s="2" t="s">
        <v>25</v>
      </c>
    </row>
    <row r="3" spans="1:4">
      <c r="A3" s="4" t="s">
        <v>358</v>
      </c>
    </row>
    <row r="4" spans="1:4">
      <c r="A4" s="4" t="s">
        <v>393</v>
      </c>
      <c r="C4" s="7" t="n">
        <v>2586000</v>
      </c>
      <c r="D4" s="7" t="n">
        <v>2394000</v>
      </c>
    </row>
    <row r="5" spans="1:4">
      <c r="A5" s="4" t="s">
        <v>402</v>
      </c>
    </row>
    <row r="6" spans="1:4">
      <c r="A6" s="4" t="s">
        <v>397</v>
      </c>
      <c r="C6" s="5" t="n">
        <v>80193</v>
      </c>
    </row>
    <row r="7" spans="1:4">
      <c r="A7" s="4" t="s">
        <v>455</v>
      </c>
    </row>
    <row r="8" spans="1:4">
      <c r="A8" s="4" t="s">
        <v>397</v>
      </c>
      <c r="C8" s="5" t="n">
        <v>2180000</v>
      </c>
    </row>
    <row r="9" spans="1:4">
      <c r="A9" s="4" t="s">
        <v>393</v>
      </c>
      <c r="C9" s="7" t="n">
        <v>1536000</v>
      </c>
      <c r="D9" s="5" t="n">
        <v>1344000</v>
      </c>
    </row>
    <row r="10" spans="1:4">
      <c r="A10" s="4" t="s">
        <v>399</v>
      </c>
      <c r="B10" s="4" t="s">
        <v>456</v>
      </c>
      <c r="C10" s="4" t="s">
        <v>457</v>
      </c>
    </row>
    <row r="11" spans="1:4">
      <c r="A11" s="4" t="s">
        <v>394</v>
      </c>
      <c r="B11" s="4" t="s">
        <v>406</v>
      </c>
      <c r="C11" s="4" t="s">
        <v>458</v>
      </c>
    </row>
    <row r="12" spans="1:4">
      <c r="A12" s="4" t="s">
        <v>459</v>
      </c>
    </row>
    <row r="13" spans="1:4">
      <c r="A13" s="4" t="s">
        <v>397</v>
      </c>
      <c r="C13" s="7" t="n">
        <v>1050000</v>
      </c>
    </row>
    <row r="14" spans="1:4">
      <c r="A14" s="4" t="s">
        <v>393</v>
      </c>
      <c r="C14" s="7" t="n">
        <v>1050000</v>
      </c>
      <c r="D14" s="7" t="n">
        <v>1050000</v>
      </c>
    </row>
    <row r="15" spans="1:4">
      <c r="A15" s="4" t="s">
        <v>399</v>
      </c>
      <c r="C15" s="4" t="s">
        <v>460</v>
      </c>
    </row>
    <row r="16" spans="1:4">
      <c r="A16" s="4" t="s">
        <v>394</v>
      </c>
      <c r="B16" s="4" t="s">
        <v>461</v>
      </c>
      <c r="C16" s="4" t="s">
        <v>462</v>
      </c>
    </row>
    <row r="17" spans="1:4"/>
    <row r="18" spans="1:4">
      <c r="A18" s="4" t="s">
        <v>398</v>
      </c>
      <c r="B18" s="4" t="s">
        <v>463</v>
      </c>
    </row>
    <row r="19" spans="1:4">
      <c r="A19" s="4" t="s">
        <v>406</v>
      </c>
      <c r="B19" s="4" t="s">
        <v>464</v>
      </c>
    </row>
    <row r="20" spans="1:4">
      <c r="A20" s="4" t="s">
        <v>409</v>
      </c>
      <c r="B20" s="4" t="s">
        <v>465</v>
      </c>
    </row>
    <row r="21" spans="1:4">
      <c r="A21" s="4" t="s">
        <v>415</v>
      </c>
      <c r="B21" s="4" t="s">
        <v>466</v>
      </c>
    </row>
  </sheetData>
  <mergeCells count="6">
    <mergeCell ref="A1:B2"/>
    <mergeCell ref="A17:C17"/>
    <mergeCell ref="B18:C18"/>
    <mergeCell ref="B19:C19"/>
    <mergeCell ref="B20:C20"/>
    <mergeCell ref="B21:C2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67</v>
      </c>
      <c r="B1" s="2" t="s">
        <v>1</v>
      </c>
    </row>
    <row r="2" spans="1:3">
      <c r="B2" s="2" t="s">
        <v>286</v>
      </c>
    </row>
    <row r="3" spans="1:3">
      <c r="A3" s="4" t="s">
        <v>455</v>
      </c>
    </row>
    <row r="4" spans="1:3">
      <c r="A4" s="4" t="s">
        <v>307</v>
      </c>
      <c r="B4" s="4" t="s">
        <v>458</v>
      </c>
      <c r="C4" s="4" t="s">
        <v>398</v>
      </c>
    </row>
    <row r="5" spans="1:3">
      <c r="A5" s="4" t="s">
        <v>468</v>
      </c>
    </row>
    <row r="6" spans="1:3">
      <c r="A6" s="4" t="s">
        <v>469</v>
      </c>
      <c r="B6" s="7" t="n">
        <v>2000000</v>
      </c>
    </row>
    <row r="7" spans="1:3">
      <c r="A7" s="4" t="s">
        <v>470</v>
      </c>
      <c r="B7" s="4" t="s">
        <v>471</v>
      </c>
    </row>
    <row r="8" spans="1:3">
      <c r="A8" s="4" t="s">
        <v>472</v>
      </c>
      <c r="B8" s="4" t="s">
        <v>473</v>
      </c>
    </row>
    <row r="9" spans="1:3">
      <c r="A9" s="4" t="s">
        <v>474</v>
      </c>
    </row>
    <row r="10" spans="1:3">
      <c r="A10" s="4" t="s">
        <v>307</v>
      </c>
      <c r="B10" s="4" t="s">
        <v>458</v>
      </c>
    </row>
    <row r="11" spans="1:3">
      <c r="A11" s="4" t="s">
        <v>475</v>
      </c>
      <c r="B11" s="7" t="n">
        <v>192000</v>
      </c>
    </row>
    <row r="12" spans="1:3">
      <c r="A12" s="4" t="s">
        <v>476</v>
      </c>
      <c r="B12" s="5" t="n">
        <v>256107</v>
      </c>
    </row>
    <row r="13" spans="1:3">
      <c r="A13" s="4" t="s">
        <v>477</v>
      </c>
      <c r="B13" s="7" t="n">
        <v>64107</v>
      </c>
    </row>
    <row r="14" spans="1:3">
      <c r="A14" s="4" t="s">
        <v>478</v>
      </c>
    </row>
    <row r="15" spans="1:3">
      <c r="A15" s="4" t="s">
        <v>307</v>
      </c>
      <c r="B15" s="4" t="s">
        <v>479</v>
      </c>
    </row>
    <row r="16" spans="1:3">
      <c r="A16" s="4" t="s">
        <v>459</v>
      </c>
    </row>
    <row r="17" spans="1:3">
      <c r="A17" s="4" t="s">
        <v>307</v>
      </c>
      <c r="B17" s="4" t="s">
        <v>462</v>
      </c>
      <c r="C17" s="4" t="s">
        <v>480</v>
      </c>
    </row>
    <row r="18" spans="1:3">
      <c r="A18" s="4" t="s">
        <v>481</v>
      </c>
      <c r="B18" s="4" t="s">
        <v>482</v>
      </c>
    </row>
    <row r="19" spans="1:3">
      <c r="A19" s="4" t="s">
        <v>483</v>
      </c>
    </row>
    <row r="20" spans="1:3">
      <c r="A20" s="4" t="s">
        <v>307</v>
      </c>
      <c r="B20" s="4" t="s">
        <v>462</v>
      </c>
    </row>
    <row r="21" spans="1:3"/>
    <row r="22" spans="1:3">
      <c r="A22" s="4" t="s">
        <v>398</v>
      </c>
      <c r="B22" s="4" t="s">
        <v>464</v>
      </c>
    </row>
    <row r="23" spans="1:3">
      <c r="A23" s="4" t="s">
        <v>406</v>
      </c>
      <c r="B23" s="4" t="s">
        <v>465</v>
      </c>
    </row>
    <row r="24" spans="1:3">
      <c r="A24" s="4" t="s">
        <v>409</v>
      </c>
      <c r="B24" s="4" t="s">
        <v>466</v>
      </c>
    </row>
  </sheetData>
  <mergeCells count="7">
    <mergeCell ref="A1:A2"/>
    <mergeCell ref="B1:C1"/>
    <mergeCell ref="B2:C2"/>
    <mergeCell ref="A21:C21"/>
    <mergeCell ref="B22:C22"/>
    <mergeCell ref="B23:C23"/>
    <mergeCell ref="B24:C2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286</v>
      </c>
    </row>
    <row r="2" spans="1:2">
      <c r="A2" s="3" t="s">
        <v>179</v>
      </c>
    </row>
    <row r="3" spans="1:2">
      <c r="A3" s="5" t="n">
        <v>2017</v>
      </c>
      <c r="B3" s="7" t="n">
        <v>20011924</v>
      </c>
    </row>
    <row r="4" spans="1:2">
      <c r="A4" s="5" t="n">
        <v>2018</v>
      </c>
      <c r="B4" s="5" t="n">
        <v>4929667</v>
      </c>
    </row>
    <row r="5" spans="1:2">
      <c r="A5" s="5" t="n">
        <v>2019</v>
      </c>
      <c r="B5" s="5" t="n">
        <v>1789496</v>
      </c>
    </row>
    <row r="6" spans="1:2">
      <c r="A6" s="5" t="n">
        <v>2020</v>
      </c>
      <c r="B6" s="5" t="n">
        <v>6412035</v>
      </c>
    </row>
    <row r="7" spans="1:2">
      <c r="A7" s="5" t="n">
        <v>2021</v>
      </c>
      <c r="B7" s="5" t="n">
        <v>2113433</v>
      </c>
    </row>
    <row r="8" spans="1:2">
      <c r="A8" s="4" t="s">
        <v>485</v>
      </c>
      <c r="B8" s="4" t="s">
        <v>31</v>
      </c>
    </row>
    <row r="9" spans="1:2">
      <c r="A9" s="4" t="s">
        <v>486</v>
      </c>
      <c r="B9" s="7" t="n">
        <v>352565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749269</v>
      </c>
      <c r="C4" s="7" t="n">
        <v>850520</v>
      </c>
      <c r="D4" s="7" t="n">
        <v>2303355</v>
      </c>
      <c r="E4" s="7" t="n">
        <v>2310584</v>
      </c>
    </row>
    <row r="5" spans="1:5">
      <c r="A5" s="3" t="s">
        <v>72</v>
      </c>
    </row>
    <row r="6" spans="1:5">
      <c r="A6" s="4" t="s">
        <v>73</v>
      </c>
      <c r="B6" s="5" t="n">
        <v>313764</v>
      </c>
      <c r="C6" s="5" t="n">
        <v>734891</v>
      </c>
      <c r="D6" s="5" t="n">
        <v>876623</v>
      </c>
      <c r="E6" s="5" t="n">
        <v>1616476</v>
      </c>
    </row>
    <row r="7" spans="1:5">
      <c r="A7" s="4" t="s">
        <v>74</v>
      </c>
      <c r="B7" s="5" t="n">
        <v>28755</v>
      </c>
      <c r="C7" s="5" t="n">
        <v>43255</v>
      </c>
      <c r="D7" s="5" t="n">
        <v>375171</v>
      </c>
      <c r="E7" s="5" t="n">
        <v>202635</v>
      </c>
    </row>
    <row r="8" spans="1:5">
      <c r="A8" s="4" t="s">
        <v>75</v>
      </c>
      <c r="B8" s="4" t="s">
        <v>31</v>
      </c>
      <c r="C8" s="4" t="s">
        <v>31</v>
      </c>
      <c r="D8" s="4" t="s">
        <v>31</v>
      </c>
      <c r="E8" s="5" t="n">
        <v>52325</v>
      </c>
    </row>
    <row r="9" spans="1:5">
      <c r="A9" s="4" t="s">
        <v>76</v>
      </c>
      <c r="B9" s="4" t="s">
        <v>31</v>
      </c>
      <c r="C9" s="4" t="s">
        <v>31</v>
      </c>
      <c r="D9" s="4" t="s">
        <v>31</v>
      </c>
      <c r="E9" s="5" t="n">
        <v>-980839</v>
      </c>
    </row>
    <row r="10" spans="1:5">
      <c r="A10" s="4" t="s">
        <v>77</v>
      </c>
      <c r="B10" s="5" t="n">
        <v>319864</v>
      </c>
      <c r="C10" s="5" t="n">
        <v>287389</v>
      </c>
      <c r="D10" s="5" t="n">
        <v>920001</v>
      </c>
      <c r="E10" s="5" t="n">
        <v>1182849</v>
      </c>
    </row>
    <row r="11" spans="1:5">
      <c r="A11" s="4" t="s">
        <v>78</v>
      </c>
      <c r="B11" s="5" t="n">
        <v>662383</v>
      </c>
      <c r="C11" s="5" t="n">
        <v>1065535</v>
      </c>
      <c r="D11" s="5" t="n">
        <v>2171795</v>
      </c>
      <c r="E11" s="5" t="n">
        <v>2073446</v>
      </c>
    </row>
    <row r="12" spans="1:5">
      <c r="A12" s="4" t="s">
        <v>79</v>
      </c>
      <c r="B12" s="5" t="n">
        <v>86886</v>
      </c>
      <c r="C12" s="5" t="n">
        <v>-215015</v>
      </c>
      <c r="D12" s="5" t="n">
        <v>131560</v>
      </c>
      <c r="E12" s="5" t="n">
        <v>237138</v>
      </c>
    </row>
    <row r="13" spans="1:5">
      <c r="A13" s="3" t="s">
        <v>80</v>
      </c>
    </row>
    <row r="14" spans="1:5">
      <c r="A14" s="4" t="s">
        <v>81</v>
      </c>
      <c r="B14" s="5" t="n">
        <v>-47523</v>
      </c>
      <c r="C14" s="5" t="n">
        <v>31110</v>
      </c>
      <c r="D14" s="5" t="n">
        <v>-151080</v>
      </c>
      <c r="E14" s="5" t="n">
        <v>-126614</v>
      </c>
    </row>
    <row r="15" spans="1:5">
      <c r="A15" s="4" t="s">
        <v>82</v>
      </c>
      <c r="B15" s="4" t="s">
        <v>31</v>
      </c>
      <c r="C15" s="5" t="n">
        <v>-1163458</v>
      </c>
      <c r="D15" s="5" t="n">
        <v>-36193</v>
      </c>
      <c r="E15" s="5" t="n">
        <v>-1163458</v>
      </c>
    </row>
    <row r="16" spans="1:5">
      <c r="A16" s="4" t="s">
        <v>83</v>
      </c>
      <c r="B16" s="4" t="s">
        <v>31</v>
      </c>
      <c r="C16" s="4" t="s">
        <v>31</v>
      </c>
      <c r="D16" s="5" t="n">
        <v>-32073</v>
      </c>
      <c r="E16" s="4" t="s">
        <v>31</v>
      </c>
    </row>
    <row r="17" spans="1:5">
      <c r="A17" s="4" t="s">
        <v>84</v>
      </c>
      <c r="B17" s="4" t="s">
        <v>31</v>
      </c>
      <c r="C17" s="4" t="s">
        <v>31</v>
      </c>
      <c r="D17" s="5" t="n">
        <v>-1</v>
      </c>
      <c r="E17" s="5" t="n">
        <v>-32149</v>
      </c>
    </row>
    <row r="18" spans="1:5">
      <c r="A18" s="4" t="s">
        <v>85</v>
      </c>
      <c r="B18" s="5" t="n">
        <v>583453</v>
      </c>
      <c r="C18" s="5" t="n">
        <v>603511</v>
      </c>
      <c r="D18" s="5" t="n">
        <v>1723252</v>
      </c>
      <c r="E18" s="5" t="n">
        <v>1971025</v>
      </c>
    </row>
    <row r="19" spans="1:5">
      <c r="A19" s="4" t="s">
        <v>86</v>
      </c>
      <c r="B19" s="5" t="n">
        <v>535930</v>
      </c>
      <c r="C19" s="5" t="n">
        <v>-528837</v>
      </c>
      <c r="D19" s="5" t="n">
        <v>1503905</v>
      </c>
      <c r="E19" s="5" t="n">
        <v>648804</v>
      </c>
    </row>
    <row r="20" spans="1:5">
      <c r="A20" s="4" t="s">
        <v>87</v>
      </c>
      <c r="B20" s="4" t="s">
        <v>31</v>
      </c>
      <c r="C20" s="4" t="s">
        <v>31</v>
      </c>
      <c r="D20" s="4" t="s">
        <v>31</v>
      </c>
      <c r="E20" s="4" t="s">
        <v>31</v>
      </c>
    </row>
    <row r="21" spans="1:5">
      <c r="A21" s="4" t="s">
        <v>88</v>
      </c>
      <c r="B21" s="5" t="n">
        <v>-449044</v>
      </c>
      <c r="C21" s="5" t="n">
        <v>313822</v>
      </c>
      <c r="D21" s="5" t="n">
        <v>-1372345</v>
      </c>
      <c r="E21" s="5" t="n">
        <v>-411666</v>
      </c>
    </row>
    <row r="22" spans="1:5">
      <c r="A22" s="4" t="s">
        <v>89</v>
      </c>
      <c r="B22" s="4" t="s">
        <v>31</v>
      </c>
      <c r="C22" s="5" t="n">
        <v>42005</v>
      </c>
      <c r="D22" s="5" t="n">
        <v>22050</v>
      </c>
      <c r="E22" s="5" t="n">
        <v>115367</v>
      </c>
    </row>
    <row r="23" spans="1:5">
      <c r="A23" s="4" t="s">
        <v>90</v>
      </c>
      <c r="B23" s="5" t="n">
        <v>-449044</v>
      </c>
      <c r="C23" s="5" t="n">
        <v>355827</v>
      </c>
      <c r="D23" s="5" t="n">
        <v>-1350295</v>
      </c>
      <c r="E23" s="5" t="n">
        <v>-296299</v>
      </c>
    </row>
    <row r="24" spans="1:5">
      <c r="A24" s="4" t="s">
        <v>91</v>
      </c>
      <c r="B24" s="5" t="n">
        <v>-7500</v>
      </c>
      <c r="C24" s="5" t="n">
        <v>-7500</v>
      </c>
      <c r="D24" s="5" t="n">
        <v>-22500</v>
      </c>
      <c r="E24" s="5" t="n">
        <v>-22500</v>
      </c>
    </row>
    <row r="25" spans="1:5">
      <c r="A25" s="4" t="s">
        <v>92</v>
      </c>
      <c r="B25" s="7" t="n">
        <v>-456544</v>
      </c>
      <c r="C25" s="7" t="n">
        <v>348327</v>
      </c>
      <c r="D25" s="7" t="n">
        <v>-1372795</v>
      </c>
      <c r="E25" s="7" t="n">
        <v>-318799</v>
      </c>
    </row>
    <row r="26" spans="1:5">
      <c r="A26" s="3" t="s">
        <v>93</v>
      </c>
    </row>
    <row r="27" spans="1:5">
      <c r="A27" s="4" t="s">
        <v>94</v>
      </c>
      <c r="B27" s="8" t="n">
        <v>-0.02</v>
      </c>
      <c r="C27" s="8" t="n">
        <v>0.01</v>
      </c>
      <c r="D27" s="8" t="n">
        <v>-0.05</v>
      </c>
      <c r="E27" s="8" t="n">
        <v>-0.01</v>
      </c>
    </row>
    <row r="28" spans="1:5">
      <c r="A28" s="4" t="s">
        <v>95</v>
      </c>
      <c r="B28" s="8" t="n">
        <v>-0.02</v>
      </c>
      <c r="C28" s="8" t="n">
        <v>0.01</v>
      </c>
      <c r="D28" s="8" t="n">
        <v>-0.05</v>
      </c>
      <c r="E28" s="8" t="n">
        <v>-0.01</v>
      </c>
    </row>
    <row r="29" spans="1:5">
      <c r="A29" s="4" t="s">
        <v>96</v>
      </c>
      <c r="B29" s="5" t="n">
        <v>25899337</v>
      </c>
      <c r="C29" s="5" t="n">
        <v>23802472</v>
      </c>
      <c r="D29" s="5" t="n">
        <v>25697705</v>
      </c>
      <c r="E29" s="5" t="n">
        <v>22791649</v>
      </c>
    </row>
    <row r="30" spans="1:5">
      <c r="A30" s="4" t="s">
        <v>97</v>
      </c>
      <c r="B30" s="5" t="n">
        <v>25899337</v>
      </c>
      <c r="C30" s="5" t="n">
        <v>23377972</v>
      </c>
      <c r="D30" s="5" t="n">
        <v>25697705</v>
      </c>
      <c r="E30" s="5" t="n">
        <v>227916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6"/>
  </cols>
  <sheetData>
    <row r="1" spans="1:4">
      <c r="A1" s="1" t="s">
        <v>487</v>
      </c>
      <c r="B1" s="2" t="s">
        <v>1</v>
      </c>
      <c r="D1" s="2" t="s">
        <v>360</v>
      </c>
    </row>
    <row r="2" spans="1:4">
      <c r="B2" s="2" t="s">
        <v>2</v>
      </c>
      <c r="C2" s="2" t="s">
        <v>69</v>
      </c>
      <c r="D2" s="2" t="s">
        <v>25</v>
      </c>
    </row>
    <row r="3" spans="1:4">
      <c r="A3" s="4" t="s">
        <v>488</v>
      </c>
      <c r="B3" s="7" t="n">
        <v>482071</v>
      </c>
      <c r="C3" s="7" t="n">
        <v>498886</v>
      </c>
    </row>
    <row r="4" spans="1:4">
      <c r="A4" s="4" t="s">
        <v>489</v>
      </c>
      <c r="B4" s="5" t="n">
        <v>1854596</v>
      </c>
      <c r="D4" s="5" t="n">
        <v>1821736</v>
      </c>
    </row>
    <row r="5" spans="1:4">
      <c r="A5" s="4" t="s">
        <v>490</v>
      </c>
      <c r="B5" s="8" t="n">
        <v>0.83</v>
      </c>
      <c r="D5" s="8" t="n">
        <v>0.79</v>
      </c>
    </row>
    <row r="6" spans="1:4">
      <c r="A6" s="4" t="s">
        <v>491</v>
      </c>
      <c r="B6" s="5" t="n">
        <v>392140</v>
      </c>
    </row>
    <row r="7" spans="1:4">
      <c r="A7" s="4" t="s">
        <v>492</v>
      </c>
      <c r="B7" s="8" t="n">
        <v>0.55</v>
      </c>
    </row>
    <row r="8" spans="1:4">
      <c r="A8" s="4" t="s">
        <v>493</v>
      </c>
    </row>
    <row r="9" spans="1:4">
      <c r="A9" s="4" t="s">
        <v>64</v>
      </c>
      <c r="B9" s="5" t="n">
        <v>2000000</v>
      </c>
    </row>
    <row r="10" spans="1:4">
      <c r="A10" s="4" t="s">
        <v>63</v>
      </c>
      <c r="B10" s="7" t="n">
        <v>2</v>
      </c>
    </row>
    <row r="11" spans="1:4">
      <c r="A11" s="4" t="s">
        <v>494</v>
      </c>
      <c r="B11" s="7" t="n">
        <v>2</v>
      </c>
    </row>
    <row r="12" spans="1:4">
      <c r="A12" s="4" t="s">
        <v>66</v>
      </c>
      <c r="B12" s="5" t="n">
        <v>200500</v>
      </c>
      <c r="D12" s="5" t="n">
        <v>200500</v>
      </c>
    </row>
    <row r="13" spans="1:4">
      <c r="A13" s="4" t="s">
        <v>495</v>
      </c>
    </row>
    <row r="14" spans="1:4">
      <c r="A14" s="4" t="s">
        <v>64</v>
      </c>
      <c r="B14" s="5" t="n">
        <v>1000000</v>
      </c>
    </row>
    <row r="15" spans="1:4">
      <c r="A15" s="4" t="s">
        <v>63</v>
      </c>
      <c r="B15" s="7" t="n">
        <v>1</v>
      </c>
    </row>
    <row r="16" spans="1:4">
      <c r="A16" s="4" t="s">
        <v>66</v>
      </c>
      <c r="B16" s="5" t="n">
        <v>375000</v>
      </c>
      <c r="D16" s="5" t="n">
        <v>375000</v>
      </c>
    </row>
    <row r="17" spans="1:4">
      <c r="A17" s="4" t="s">
        <v>496</v>
      </c>
      <c r="B17" s="4" t="s">
        <v>497</v>
      </c>
    </row>
    <row r="18" spans="1:4">
      <c r="A18" s="4" t="s">
        <v>498</v>
      </c>
      <c r="B18" s="4" t="s">
        <v>499</v>
      </c>
    </row>
    <row r="19" spans="1:4">
      <c r="A19" s="4" t="s">
        <v>500</v>
      </c>
      <c r="B19" s="7" t="n">
        <v>22500</v>
      </c>
    </row>
    <row r="20" spans="1:4">
      <c r="A20" s="4" t="s">
        <v>501</v>
      </c>
    </row>
    <row r="21" spans="1:4">
      <c r="A21" s="4" t="s">
        <v>500</v>
      </c>
      <c r="B21" s="7" t="n">
        <v>7500</v>
      </c>
    </row>
    <row r="22" spans="1:4">
      <c r="A22" s="4" t="s">
        <v>502</v>
      </c>
    </row>
    <row r="23" spans="1:4">
      <c r="A23" s="4" t="s">
        <v>64</v>
      </c>
      <c r="B23" s="5" t="n">
        <v>10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03</v>
      </c>
      <c r="B1" s="2" t="s">
        <v>1</v>
      </c>
    </row>
    <row r="2" spans="1:3">
      <c r="B2" s="2" t="s">
        <v>2</v>
      </c>
      <c r="C2" s="2" t="s">
        <v>69</v>
      </c>
    </row>
    <row r="3" spans="1:3">
      <c r="A3" s="3" t="s">
        <v>181</v>
      </c>
    </row>
    <row r="4" spans="1:3">
      <c r="A4" s="4" t="s">
        <v>504</v>
      </c>
      <c r="B4" s="4" t="s">
        <v>31</v>
      </c>
      <c r="C4" s="4" t="s">
        <v>31</v>
      </c>
    </row>
    <row r="5" spans="1:3">
      <c r="A5" s="4" t="s">
        <v>505</v>
      </c>
      <c r="B5" s="5" t="n">
        <v>1262092</v>
      </c>
      <c r="C5" s="5" t="n">
        <v>977275</v>
      </c>
    </row>
    <row r="6" spans="1:3">
      <c r="A6" s="4" t="s">
        <v>506</v>
      </c>
      <c r="B6" s="5" t="n">
        <v>-1262092</v>
      </c>
      <c r="C6" s="5" t="n">
        <v>-977275</v>
      </c>
    </row>
    <row r="7" spans="1:3">
      <c r="A7" s="4" t="s">
        <v>507</v>
      </c>
      <c r="B7" s="4" t="s">
        <v>31</v>
      </c>
      <c r="C7" s="4" t="s">
        <v>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08</v>
      </c>
      <c r="B1" s="2" t="s">
        <v>68</v>
      </c>
      <c r="E1" s="2" t="s">
        <v>1</v>
      </c>
      <c r="G1" s="2" t="s">
        <v>360</v>
      </c>
    </row>
    <row r="2" spans="1:7">
      <c r="B2" s="2" t="s">
        <v>292</v>
      </c>
      <c r="C2" s="2" t="s">
        <v>509</v>
      </c>
      <c r="D2" s="2" t="s">
        <v>25</v>
      </c>
      <c r="E2" s="2" t="s">
        <v>2</v>
      </c>
      <c r="F2" s="2" t="s">
        <v>69</v>
      </c>
      <c r="G2" s="2" t="s">
        <v>25</v>
      </c>
    </row>
    <row r="3" spans="1:7">
      <c r="A3" s="4" t="s">
        <v>510</v>
      </c>
      <c r="E3" s="7" t="n">
        <v>32073</v>
      </c>
      <c r="F3" s="7" t="n">
        <v>-12500</v>
      </c>
    </row>
    <row r="4" spans="1:7">
      <c r="A4" s="4" t="s">
        <v>511</v>
      </c>
      <c r="E4" s="5" t="n">
        <v>5000</v>
      </c>
    </row>
    <row r="5" spans="1:7">
      <c r="A5" s="4" t="s">
        <v>512</v>
      </c>
      <c r="E5" s="5" t="n">
        <v>400</v>
      </c>
    </row>
    <row r="6" spans="1:7">
      <c r="A6" s="4" t="s">
        <v>513</v>
      </c>
    </row>
    <row r="7" spans="1:7">
      <c r="A7" s="4" t="s">
        <v>514</v>
      </c>
      <c r="E7" s="5" t="n">
        <v>200000</v>
      </c>
    </row>
    <row r="8" spans="1:7">
      <c r="A8" s="4" t="s">
        <v>515</v>
      </c>
      <c r="E8" s="7" t="n">
        <v>35670</v>
      </c>
    </row>
    <row r="9" spans="1:7">
      <c r="A9" s="4" t="s">
        <v>516</v>
      </c>
    </row>
    <row r="10" spans="1:7">
      <c r="A10" s="4" t="s">
        <v>517</v>
      </c>
      <c r="E10" s="5" t="n">
        <v>263160</v>
      </c>
    </row>
    <row r="11" spans="1:7">
      <c r="A11" s="4" t="s">
        <v>518</v>
      </c>
    </row>
    <row r="12" spans="1:7">
      <c r="A12" s="4" t="s">
        <v>519</v>
      </c>
      <c r="C12" s="4" t="s">
        <v>321</v>
      </c>
      <c r="D12" s="4" t="s">
        <v>321</v>
      </c>
      <c r="G12" s="4" t="s">
        <v>321</v>
      </c>
    </row>
    <row r="13" spans="1:7">
      <c r="A13" s="4" t="s">
        <v>520</v>
      </c>
    </row>
    <row r="14" spans="1:7">
      <c r="A14" s="4" t="s">
        <v>521</v>
      </c>
      <c r="E14" s="5" t="n">
        <v>52632</v>
      </c>
    </row>
    <row r="15" spans="1:7">
      <c r="A15" s="4" t="s">
        <v>522</v>
      </c>
      <c r="E15" s="7" t="n">
        <v>30000</v>
      </c>
    </row>
    <row r="16" spans="1:7">
      <c r="A16" s="4" t="s">
        <v>510</v>
      </c>
      <c r="E16" s="5" t="n">
        <v>32073</v>
      </c>
    </row>
    <row r="17" spans="1:7">
      <c r="A17" s="4" t="s">
        <v>523</v>
      </c>
      <c r="E17" s="5" t="n">
        <v>69909</v>
      </c>
      <c r="G17" s="7" t="n">
        <v>96689</v>
      </c>
    </row>
    <row r="18" spans="1:7">
      <c r="A18" s="4" t="s">
        <v>524</v>
      </c>
    </row>
    <row r="19" spans="1:7">
      <c r="A19" s="4" t="s">
        <v>514</v>
      </c>
      <c r="E19" s="7" t="n">
        <v>50000</v>
      </c>
    </row>
    <row r="20" spans="1:7">
      <c r="A20" s="4" t="s">
        <v>525</v>
      </c>
    </row>
    <row r="21" spans="1:7">
      <c r="A21" s="4" t="s">
        <v>526</v>
      </c>
      <c r="E21" s="5" t="n">
        <v>52632</v>
      </c>
    </row>
    <row r="22" spans="1:7">
      <c r="A22" s="4" t="s">
        <v>527</v>
      </c>
    </row>
    <row r="23" spans="1:7">
      <c r="A23" s="4" t="s">
        <v>526</v>
      </c>
      <c r="E23" s="5" t="n">
        <v>29269</v>
      </c>
    </row>
    <row r="24" spans="1:7">
      <c r="A24" s="4" t="s">
        <v>528</v>
      </c>
    </row>
    <row r="25" spans="1:7">
      <c r="A25" s="4" t="s">
        <v>517</v>
      </c>
      <c r="E25" s="5" t="n">
        <v>168889</v>
      </c>
    </row>
    <row r="26" spans="1:7">
      <c r="A26" s="4" t="s">
        <v>529</v>
      </c>
    </row>
    <row r="27" spans="1:7">
      <c r="A27" s="4" t="s">
        <v>530</v>
      </c>
      <c r="C27" s="5" t="n">
        <v>86364</v>
      </c>
      <c r="D27" s="5" t="n">
        <v>87000</v>
      </c>
    </row>
    <row r="28" spans="1:7">
      <c r="A28" s="4" t="s">
        <v>531</v>
      </c>
    </row>
    <row r="29" spans="1:7">
      <c r="A29" s="4" t="s">
        <v>517</v>
      </c>
      <c r="B29" s="5" t="n">
        <v>84444</v>
      </c>
    </row>
    <row r="30" spans="1:7">
      <c r="A30" s="4" t="s">
        <v>532</v>
      </c>
    </row>
    <row r="31" spans="1:7">
      <c r="A31" s="4" t="s">
        <v>514</v>
      </c>
      <c r="E31" s="7" t="n">
        <v>50000</v>
      </c>
    </row>
    <row r="32" spans="1:7">
      <c r="A32" s="4" t="s">
        <v>533</v>
      </c>
    </row>
    <row r="33" spans="1:7">
      <c r="A33" s="4" t="s">
        <v>514</v>
      </c>
      <c r="E33" s="7" t="n">
        <v>25000</v>
      </c>
    </row>
    <row r="34" spans="1:7">
      <c r="A34" s="4" t="s">
        <v>534</v>
      </c>
    </row>
    <row r="35" spans="1:7">
      <c r="A35" s="4" t="s">
        <v>526</v>
      </c>
      <c r="E35" s="5" t="n">
        <v>52632</v>
      </c>
    </row>
    <row r="36" spans="1:7">
      <c r="A36" s="4" t="s">
        <v>535</v>
      </c>
    </row>
    <row r="37" spans="1:7">
      <c r="A37" s="4" t="s">
        <v>526</v>
      </c>
      <c r="E37" s="5" t="n">
        <v>29269</v>
      </c>
    </row>
    <row r="38" spans="1:7">
      <c r="A38" s="4" t="s">
        <v>536</v>
      </c>
    </row>
    <row r="39" spans="1:7">
      <c r="A39" s="4" t="s">
        <v>517</v>
      </c>
      <c r="E39" s="5" t="n">
        <v>168889</v>
      </c>
    </row>
    <row r="40" spans="1:7">
      <c r="A40" s="4" t="s">
        <v>537</v>
      </c>
    </row>
    <row r="41" spans="1:7">
      <c r="A41" s="4" t="s">
        <v>530</v>
      </c>
      <c r="C41" s="5" t="n">
        <v>86364</v>
      </c>
      <c r="D41" s="5" t="n">
        <v>87000</v>
      </c>
    </row>
    <row r="42" spans="1:7">
      <c r="A42" s="4" t="s">
        <v>515</v>
      </c>
      <c r="D42" s="7" t="n">
        <v>71340</v>
      </c>
      <c r="G42" s="7" t="n">
        <v>71340</v>
      </c>
    </row>
    <row r="43" spans="1:7">
      <c r="A43" s="4" t="s">
        <v>538</v>
      </c>
    </row>
    <row r="44" spans="1:7">
      <c r="A44" s="4" t="s">
        <v>517</v>
      </c>
      <c r="B44" s="5" t="n">
        <v>84444</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1"/>
    <col customWidth="1" max="2" min="2" width="80"/>
    <col customWidth="1" max="3" min="3" width="12"/>
  </cols>
  <sheetData>
    <row r="1" spans="1:3">
      <c r="A1" s="1" t="s">
        <v>539</v>
      </c>
      <c r="B1" s="2" t="s">
        <v>1</v>
      </c>
    </row>
    <row r="2" spans="1:3">
      <c r="B2" s="2" t="s">
        <v>286</v>
      </c>
    </row>
    <row r="3" spans="1:3">
      <c r="A3" s="4" t="s">
        <v>540</v>
      </c>
    </row>
    <row r="4" spans="1:3">
      <c r="A4" s="4" t="s">
        <v>541</v>
      </c>
      <c r="B4" s="4" t="s">
        <v>31</v>
      </c>
      <c r="C4" s="4" t="s">
        <v>542</v>
      </c>
    </row>
    <row r="5" spans="1:3">
      <c r="A5" s="4" t="s">
        <v>543</v>
      </c>
      <c r="B5" s="4" t="s">
        <v>544</v>
      </c>
      <c r="C5" s="4" t="s">
        <v>545</v>
      </c>
    </row>
    <row r="6" spans="1:3">
      <c r="A6" s="4" t="s">
        <v>546</v>
      </c>
    </row>
    <row r="7" spans="1:3">
      <c r="A7" s="4" t="s">
        <v>541</v>
      </c>
      <c r="B7" s="4" t="s">
        <v>31</v>
      </c>
      <c r="C7" s="4" t="s">
        <v>406</v>
      </c>
    </row>
    <row r="8" spans="1:3">
      <c r="A8" s="4" t="s">
        <v>543</v>
      </c>
      <c r="B8" s="4" t="s">
        <v>544</v>
      </c>
    </row>
    <row r="9" spans="1:3">
      <c r="A9" s="4" t="s">
        <v>547</v>
      </c>
    </row>
    <row r="10" spans="1:3">
      <c r="A10" s="4" t="s">
        <v>541</v>
      </c>
      <c r="B10" s="7" t="n">
        <v>49000</v>
      </c>
      <c r="C10" s="4" t="s">
        <v>480</v>
      </c>
    </row>
    <row r="11" spans="1:3">
      <c r="A11" s="4" t="s">
        <v>548</v>
      </c>
      <c r="B11" s="4" t="s">
        <v>549</v>
      </c>
      <c r="C11" s="4" t="s">
        <v>409</v>
      </c>
    </row>
    <row r="12" spans="1:3">
      <c r="A12" s="4" t="s">
        <v>543</v>
      </c>
      <c r="B12" s="4" t="s">
        <v>550</v>
      </c>
      <c r="C12" s="4" t="s">
        <v>409</v>
      </c>
    </row>
    <row r="13" spans="1:3">
      <c r="A13" s="4" t="s">
        <v>551</v>
      </c>
    </row>
    <row r="14" spans="1:3">
      <c r="A14" s="4" t="s">
        <v>541</v>
      </c>
      <c r="B14" s="7" t="n">
        <v>55724</v>
      </c>
      <c r="C14" s="4" t="s">
        <v>406</v>
      </c>
    </row>
    <row r="15" spans="1:3">
      <c r="A15" s="4" t="s">
        <v>548</v>
      </c>
      <c r="B15" s="4" t="s">
        <v>552</v>
      </c>
    </row>
    <row r="16" spans="1:3">
      <c r="A16" s="4" t="s">
        <v>543</v>
      </c>
      <c r="B16" s="4" t="s">
        <v>553</v>
      </c>
    </row>
    <row r="17" spans="1:3">
      <c r="A17" s="4" t="s">
        <v>554</v>
      </c>
    </row>
    <row r="18" spans="1:3">
      <c r="A18" s="4" t="s">
        <v>541</v>
      </c>
      <c r="B18" s="7" t="n">
        <v>32125</v>
      </c>
      <c r="C18" s="4" t="s">
        <v>555</v>
      </c>
    </row>
    <row r="19" spans="1:3">
      <c r="A19" s="4" t="s">
        <v>548</v>
      </c>
      <c r="B19" s="4" t="s">
        <v>556</v>
      </c>
      <c r="C19" s="4" t="s">
        <v>461</v>
      </c>
    </row>
    <row r="20" spans="1:3">
      <c r="A20" s="4" t="s">
        <v>543</v>
      </c>
      <c r="B20" s="4" t="s">
        <v>557</v>
      </c>
      <c r="C20" s="4" t="s">
        <v>461</v>
      </c>
    </row>
    <row r="21" spans="1:3">
      <c r="A21" s="4" t="s">
        <v>558</v>
      </c>
    </row>
    <row r="22" spans="1:3">
      <c r="A22" s="4" t="s">
        <v>541</v>
      </c>
      <c r="B22" s="7" t="n">
        <v>46818</v>
      </c>
      <c r="C22" s="4" t="s">
        <v>480</v>
      </c>
    </row>
    <row r="23" spans="1:3">
      <c r="A23" s="4" t="s">
        <v>548</v>
      </c>
      <c r="B23" s="4" t="s">
        <v>559</v>
      </c>
      <c r="C23" s="4" t="s">
        <v>409</v>
      </c>
    </row>
    <row r="24" spans="1:3">
      <c r="A24" s="4" t="s">
        <v>543</v>
      </c>
      <c r="B24" s="4" t="s">
        <v>557</v>
      </c>
      <c r="C24" s="4" t="s">
        <v>409</v>
      </c>
    </row>
    <row r="25" spans="1:3">
      <c r="A25" s="4" t="s">
        <v>560</v>
      </c>
    </row>
    <row r="26" spans="1:3">
      <c r="A26" s="4" t="s">
        <v>541</v>
      </c>
      <c r="B26" s="7" t="n">
        <v>42519</v>
      </c>
      <c r="C26" s="4" t="s">
        <v>406</v>
      </c>
    </row>
    <row r="27" spans="1:3">
      <c r="A27" s="4" t="s">
        <v>548</v>
      </c>
      <c r="B27" s="4" t="s">
        <v>552</v>
      </c>
    </row>
    <row r="28" spans="1:3">
      <c r="A28" s="4" t="s">
        <v>543</v>
      </c>
      <c r="B28" s="4" t="s">
        <v>553</v>
      </c>
    </row>
    <row r="29" spans="1:3">
      <c r="A29" s="4" t="s">
        <v>561</v>
      </c>
    </row>
    <row r="30" spans="1:3">
      <c r="A30" s="4" t="s">
        <v>541</v>
      </c>
      <c r="B30" s="7" t="n">
        <v>33695</v>
      </c>
      <c r="C30" s="4" t="s">
        <v>406</v>
      </c>
    </row>
    <row r="31" spans="1:3">
      <c r="A31" s="4" t="s">
        <v>548</v>
      </c>
      <c r="B31" s="4" t="s">
        <v>562</v>
      </c>
    </row>
    <row r="32" spans="1:3">
      <c r="A32" s="4" t="s">
        <v>543</v>
      </c>
      <c r="B32" s="4" t="s">
        <v>557</v>
      </c>
    </row>
    <row r="33" spans="1:3">
      <c r="A33" s="4" t="s">
        <v>563</v>
      </c>
    </row>
    <row r="34" spans="1:3">
      <c r="A34" s="4" t="s">
        <v>541</v>
      </c>
      <c r="B34" s="7" t="n">
        <v>38000</v>
      </c>
      <c r="C34" s="4" t="s">
        <v>564</v>
      </c>
    </row>
    <row r="35" spans="1:3">
      <c r="A35" s="4" t="s">
        <v>548</v>
      </c>
      <c r="B35" s="4" t="s">
        <v>565</v>
      </c>
      <c r="C35" s="4" t="s">
        <v>419</v>
      </c>
    </row>
    <row r="36" spans="1:3">
      <c r="A36" s="4" t="s">
        <v>543</v>
      </c>
      <c r="B36" s="4" t="s">
        <v>566</v>
      </c>
      <c r="C36" s="4" t="s">
        <v>419</v>
      </c>
    </row>
    <row r="37" spans="1:3">
      <c r="A37" s="4" t="s">
        <v>567</v>
      </c>
    </row>
    <row r="38" spans="1:3">
      <c r="A38" s="4" t="s">
        <v>541</v>
      </c>
      <c r="B38" s="4" t="s">
        <v>31</v>
      </c>
      <c r="C38" s="4" t="s">
        <v>568</v>
      </c>
    </row>
    <row r="39" spans="1:3">
      <c r="A39" s="4" t="s">
        <v>543</v>
      </c>
      <c r="B39" s="4" t="s">
        <v>544</v>
      </c>
      <c r="C39" s="4" t="s">
        <v>422</v>
      </c>
    </row>
    <row r="40" spans="1:3">
      <c r="A40" s="4" t="s">
        <v>569</v>
      </c>
    </row>
    <row r="41" spans="1:3">
      <c r="A41" s="4" t="s">
        <v>541</v>
      </c>
      <c r="B41" s="4" t="s">
        <v>31</v>
      </c>
      <c r="C41" s="4" t="s">
        <v>570</v>
      </c>
    </row>
    <row r="42" spans="1:3">
      <c r="A42" s="4" t="s">
        <v>543</v>
      </c>
      <c r="B42" s="4" t="s">
        <v>544</v>
      </c>
      <c r="C42" s="4" t="s">
        <v>426</v>
      </c>
    </row>
    <row r="43" spans="1:3"/>
    <row r="44" spans="1:3">
      <c r="A44" s="4" t="s">
        <v>398</v>
      </c>
      <c r="B44" s="4" t="s">
        <v>571</v>
      </c>
    </row>
    <row r="45" spans="1:3">
      <c r="A45" s="4" t="s">
        <v>406</v>
      </c>
      <c r="B45" s="4" t="s">
        <v>572</v>
      </c>
    </row>
    <row r="46" spans="1:3">
      <c r="A46" s="4" t="s">
        <v>409</v>
      </c>
      <c r="B46" s="4" t="s">
        <v>573</v>
      </c>
    </row>
    <row r="47" spans="1:3">
      <c r="A47" s="4" t="s">
        <v>415</v>
      </c>
      <c r="B47" s="4" t="s">
        <v>574</v>
      </c>
    </row>
    <row r="48" spans="1:3">
      <c r="A48" s="4" t="s">
        <v>419</v>
      </c>
      <c r="B48" s="4" t="s">
        <v>575</v>
      </c>
    </row>
    <row r="49" spans="1:3">
      <c r="A49" s="4" t="s">
        <v>422</v>
      </c>
      <c r="B49" s="4" t="s">
        <v>576</v>
      </c>
    </row>
    <row r="50" spans="1:3">
      <c r="A50" s="4" t="s">
        <v>426</v>
      </c>
      <c r="B50" s="4" t="s">
        <v>577</v>
      </c>
    </row>
  </sheetData>
  <mergeCells count="11">
    <mergeCell ref="A1:A2"/>
    <mergeCell ref="B1:C1"/>
    <mergeCell ref="B2:C2"/>
    <mergeCell ref="A43:C43"/>
    <mergeCell ref="B44:C44"/>
    <mergeCell ref="B45:C45"/>
    <mergeCell ref="B46:C46"/>
    <mergeCell ref="B47:C47"/>
    <mergeCell ref="B48:C48"/>
    <mergeCell ref="B49:C49"/>
    <mergeCell ref="B50:C5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78</v>
      </c>
      <c r="B1" s="2" t="s">
        <v>248</v>
      </c>
      <c r="C1" s="2" t="s">
        <v>1</v>
      </c>
      <c r="D1" s="2" t="s">
        <v>360</v>
      </c>
    </row>
    <row r="2" spans="1:4">
      <c r="B2" s="2" t="s">
        <v>579</v>
      </c>
      <c r="C2" s="2" t="s">
        <v>2</v>
      </c>
      <c r="D2" s="2" t="s">
        <v>25</v>
      </c>
    </row>
    <row r="3" spans="1:4">
      <c r="A3" s="4" t="s">
        <v>580</v>
      </c>
      <c r="B3" s="7" t="n">
        <v>16667</v>
      </c>
    </row>
    <row r="4" spans="1:4">
      <c r="A4" s="4" t="s">
        <v>581</v>
      </c>
      <c r="B4" s="7" t="n">
        <v>2000</v>
      </c>
    </row>
    <row r="5" spans="1:4">
      <c r="A5" s="4" t="s">
        <v>582</v>
      </c>
      <c r="C5" s="7" t="n">
        <v>2000000</v>
      </c>
      <c r="D5" s="7" t="n">
        <v>230000</v>
      </c>
    </row>
    <row r="6" spans="1:4">
      <c r="A6" s="4" t="s">
        <v>583</v>
      </c>
    </row>
    <row r="7" spans="1:4">
      <c r="A7" s="4" t="s">
        <v>584</v>
      </c>
      <c r="C7" s="5" t="n">
        <v>267198</v>
      </c>
    </row>
    <row r="8" spans="1:4">
      <c r="A8" s="4" t="s">
        <v>585</v>
      </c>
    </row>
    <row r="9" spans="1:4">
      <c r="A9" s="4" t="s">
        <v>580</v>
      </c>
      <c r="C9" s="5" t="n">
        <v>35000</v>
      </c>
    </row>
    <row r="10" spans="1:4">
      <c r="A10" s="4" t="s">
        <v>540</v>
      </c>
    </row>
    <row r="11" spans="1:4">
      <c r="A11" s="4" t="s">
        <v>580</v>
      </c>
      <c r="C11" s="7" t="n">
        <v>30000</v>
      </c>
    </row>
    <row r="12" spans="1:4">
      <c r="A12" s="4" t="s">
        <v>586</v>
      </c>
      <c r="C12" s="4" t="s">
        <v>587</v>
      </c>
    </row>
    <row r="13" spans="1:4">
      <c r="A13" s="4" t="s">
        <v>588</v>
      </c>
      <c r="C13" s="7" t="n">
        <v>145000</v>
      </c>
    </row>
    <row r="14" spans="1:4">
      <c r="A14" s="4" t="s">
        <v>589</v>
      </c>
      <c r="D14" s="5" t="n">
        <v>150000</v>
      </c>
    </row>
    <row r="15" spans="1:4">
      <c r="A15" s="4" t="s">
        <v>590</v>
      </c>
      <c r="D15" s="7" t="n">
        <v>8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286</v>
      </c>
    </row>
    <row r="2" spans="1:2">
      <c r="A2" s="3" t="s">
        <v>187</v>
      </c>
    </row>
    <row r="3" spans="1:2">
      <c r="A3" s="5" t="n">
        <v>2017</v>
      </c>
      <c r="B3" s="7" t="n">
        <v>533000</v>
      </c>
    </row>
    <row r="4" spans="1:2">
      <c r="A4" s="5" t="n">
        <v>2018</v>
      </c>
      <c r="B4" s="5" t="n">
        <v>2229407</v>
      </c>
    </row>
    <row r="5" spans="1:2">
      <c r="A5" s="5" t="n">
        <v>2019</v>
      </c>
      <c r="B5" s="5" t="n">
        <v>2381484</v>
      </c>
    </row>
    <row r="6" spans="1:2">
      <c r="A6" s="5" t="n">
        <v>2020</v>
      </c>
      <c r="B6" s="5" t="n">
        <v>1969654</v>
      </c>
    </row>
    <row r="7" spans="1:2">
      <c r="A7" s="5" t="n">
        <v>2021</v>
      </c>
      <c r="B7" s="5" t="n">
        <v>2014885</v>
      </c>
    </row>
    <row r="8" spans="1:2">
      <c r="A8" s="4" t="s">
        <v>592</v>
      </c>
      <c r="B8" s="5" t="n">
        <v>9134037</v>
      </c>
    </row>
    <row r="9" spans="1:2">
      <c r="A9" s="4" t="s">
        <v>106</v>
      </c>
      <c r="B9" s="7" t="n">
        <v>183324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5</v>
      </c>
    </row>
    <row r="2" spans="1:3">
      <c r="A2" s="4" t="s">
        <v>594</v>
      </c>
      <c r="B2" s="7" t="n">
        <v>95371</v>
      </c>
      <c r="C2" s="7" t="n">
        <v>246451</v>
      </c>
    </row>
    <row r="3" spans="1:3">
      <c r="A3" s="4" t="s">
        <v>595</v>
      </c>
      <c r="B3" s="5" t="n">
        <v>128259</v>
      </c>
    </row>
    <row r="4" spans="1:3">
      <c r="A4" s="4" t="s">
        <v>596</v>
      </c>
      <c r="B4" s="5" t="n">
        <v>223630</v>
      </c>
    </row>
    <row r="5" spans="1:3">
      <c r="A5" s="4" t="s">
        <v>597</v>
      </c>
    </row>
    <row r="6" spans="1:3">
      <c r="A6" s="4" t="s">
        <v>594</v>
      </c>
      <c r="B6" s="4" t="s">
        <v>31</v>
      </c>
      <c r="C6" s="4" t="s">
        <v>31</v>
      </c>
    </row>
    <row r="7" spans="1:3">
      <c r="A7" s="4" t="s">
        <v>595</v>
      </c>
      <c r="B7" s="5" t="n">
        <v>128259</v>
      </c>
    </row>
    <row r="8" spans="1:3">
      <c r="A8" s="4" t="s">
        <v>596</v>
      </c>
      <c r="B8" s="5" t="n">
        <v>128259</v>
      </c>
    </row>
    <row r="9" spans="1:3">
      <c r="A9" s="4" t="s">
        <v>598</v>
      </c>
    </row>
    <row r="10" spans="1:3">
      <c r="A10" s="4" t="s">
        <v>594</v>
      </c>
      <c r="B10" s="4" t="s">
        <v>31</v>
      </c>
      <c r="C10" s="4" t="s">
        <v>31</v>
      </c>
    </row>
    <row r="11" spans="1:3">
      <c r="A11" s="4" t="s">
        <v>595</v>
      </c>
      <c r="B11" s="4" t="s">
        <v>31</v>
      </c>
    </row>
    <row r="12" spans="1:3">
      <c r="A12" s="4" t="s">
        <v>596</v>
      </c>
      <c r="B12" s="4" t="s">
        <v>31</v>
      </c>
    </row>
    <row r="13" spans="1:3">
      <c r="A13" s="4" t="s">
        <v>599</v>
      </c>
    </row>
    <row r="14" spans="1:3">
      <c r="A14" s="4" t="s">
        <v>594</v>
      </c>
      <c r="B14" s="5" t="n">
        <v>95371</v>
      </c>
      <c r="C14" s="7" t="n">
        <v>246451</v>
      </c>
    </row>
    <row r="15" spans="1:3">
      <c r="A15" s="4" t="s">
        <v>595</v>
      </c>
      <c r="B15" s="4" t="s">
        <v>31</v>
      </c>
    </row>
    <row r="16" spans="1:3">
      <c r="A16" s="4" t="s">
        <v>596</v>
      </c>
      <c r="B16" s="7" t="n">
        <v>953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286</v>
      </c>
    </row>
    <row r="3" spans="1:2">
      <c r="A3" s="4" t="s">
        <v>601</v>
      </c>
      <c r="B3" s="7" t="n">
        <v>246451</v>
      </c>
    </row>
    <row r="4" spans="1:2">
      <c r="A4" s="4" t="s">
        <v>602</v>
      </c>
      <c r="B4" s="5" t="n">
        <v>-151080</v>
      </c>
    </row>
    <row r="5" spans="1:2">
      <c r="A5" s="4" t="s">
        <v>603</v>
      </c>
      <c r="B5" s="7" t="n">
        <v>95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604</v>
      </c>
      <c r="B1" s="2" t="s">
        <v>1</v>
      </c>
      <c r="C1" s="2" t="s">
        <v>360</v>
      </c>
    </row>
    <row r="2" spans="1:3">
      <c r="B2" s="2" t="s">
        <v>2</v>
      </c>
      <c r="C2" s="2" t="s">
        <v>25</v>
      </c>
    </row>
    <row r="3" spans="1:3">
      <c r="A3" s="4" t="s">
        <v>361</v>
      </c>
      <c r="B3" s="8" t="n">
        <v>0.44</v>
      </c>
      <c r="C3" s="8" t="n">
        <v>0.57</v>
      </c>
    </row>
    <row r="4" spans="1:3">
      <c r="A4" s="4" t="s">
        <v>362</v>
      </c>
    </row>
    <row r="5" spans="1:3">
      <c r="A5" s="4" t="s">
        <v>363</v>
      </c>
      <c r="B5" s="4" t="s">
        <v>364</v>
      </c>
      <c r="C5" s="4" t="s">
        <v>365</v>
      </c>
    </row>
    <row r="6" spans="1:3">
      <c r="A6" s="4" t="s">
        <v>366</v>
      </c>
      <c r="B6" s="4" t="s">
        <v>367</v>
      </c>
      <c r="C6" s="4" t="s">
        <v>368</v>
      </c>
    </row>
    <row r="7" spans="1:3">
      <c r="A7" s="4" t="s">
        <v>369</v>
      </c>
      <c r="B7" s="8" t="n">
        <v>0.6</v>
      </c>
      <c r="C7" s="8" t="n">
        <v>0.5</v>
      </c>
    </row>
    <row r="8" spans="1:3">
      <c r="A8" s="4" t="s">
        <v>370</v>
      </c>
      <c r="B8" s="4" t="s">
        <v>371</v>
      </c>
      <c r="C8" s="4" t="s">
        <v>372</v>
      </c>
    </row>
    <row r="9" spans="1:3">
      <c r="A9" s="4" t="s">
        <v>373</v>
      </c>
    </row>
    <row r="10" spans="1:3">
      <c r="A10" s="4" t="s">
        <v>363</v>
      </c>
      <c r="B10" s="4" t="s">
        <v>374</v>
      </c>
      <c r="C10" s="4" t="s">
        <v>375</v>
      </c>
    </row>
    <row r="11" spans="1:3">
      <c r="A11" s="4" t="s">
        <v>366</v>
      </c>
      <c r="B11" s="4" t="s">
        <v>376</v>
      </c>
      <c r="C11" s="4" t="s">
        <v>377</v>
      </c>
    </row>
    <row r="12" spans="1:3">
      <c r="A12" s="4" t="s">
        <v>369</v>
      </c>
      <c r="B12" s="8" t="n">
        <v>1.37</v>
      </c>
      <c r="C12" s="8" t="n">
        <v>1.37</v>
      </c>
    </row>
    <row r="13" spans="1:3">
      <c r="A13" s="4" t="s">
        <v>370</v>
      </c>
      <c r="B13" s="4" t="s">
        <v>378</v>
      </c>
      <c r="C13"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05</v>
      </c>
      <c r="B1" s="2" t="s">
        <v>1</v>
      </c>
    </row>
    <row r="2" spans="1:3">
      <c r="B2" s="2" t="s">
        <v>2</v>
      </c>
      <c r="C2" s="2" t="s">
        <v>25</v>
      </c>
    </row>
    <row r="3" spans="1:3">
      <c r="A3" s="4" t="s">
        <v>606</v>
      </c>
      <c r="B3" s="7" t="n">
        <v>25000</v>
      </c>
      <c r="C3" s="7" t="n">
        <v>25000</v>
      </c>
    </row>
    <row r="4" spans="1:3">
      <c r="A4" s="4" t="s">
        <v>607</v>
      </c>
      <c r="B4" s="5" t="n">
        <v>20000</v>
      </c>
    </row>
    <row r="5" spans="1:3">
      <c r="A5" s="4" t="s">
        <v>608</v>
      </c>
    </row>
    <row r="6" spans="1:3">
      <c r="A6" s="4" t="s">
        <v>609</v>
      </c>
      <c r="B6" s="7" t="n">
        <v>4419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29"/>
    <col customWidth="1" max="7" min="7" width="58"/>
    <col customWidth="1" max="8" min="8" width="35"/>
    <col customWidth="1" max="9" min="9" width="12"/>
  </cols>
  <sheetData>
    <row r="1" spans="1:9">
      <c r="A1" s="1" t="s">
        <v>98</v>
      </c>
      <c r="B1" s="2" t="s">
        <v>99</v>
      </c>
      <c r="C1" s="2" t="s">
        <v>100</v>
      </c>
      <c r="D1" s="2" t="s">
        <v>101</v>
      </c>
      <c r="E1" s="2" t="s">
        <v>102</v>
      </c>
      <c r="F1" s="2" t="s">
        <v>103</v>
      </c>
      <c r="G1" s="2" t="s">
        <v>104</v>
      </c>
      <c r="H1" s="2" t="s">
        <v>105</v>
      </c>
      <c r="I1" s="2" t="s">
        <v>106</v>
      </c>
    </row>
    <row r="2" spans="1:9">
      <c r="A2" s="4" t="s">
        <v>107</v>
      </c>
      <c r="B2" s="7" t="n">
        <v>401000</v>
      </c>
      <c r="C2" s="7" t="n">
        <v>375000</v>
      </c>
      <c r="D2" s="7" t="n">
        <v>1251363</v>
      </c>
      <c r="E2" s="7" t="n">
        <v>8707116</v>
      </c>
      <c r="F2" s="7" t="n">
        <v>-6021903</v>
      </c>
      <c r="G2" s="7" t="n">
        <v>4712576</v>
      </c>
      <c r="H2" s="7" t="n">
        <v>-178261</v>
      </c>
      <c r="I2" s="7" t="n">
        <v>4534315</v>
      </c>
    </row>
    <row r="3" spans="1:9">
      <c r="A3" s="4" t="s">
        <v>108</v>
      </c>
      <c r="B3" s="5" t="n">
        <v>200500</v>
      </c>
      <c r="C3" s="5" t="n">
        <v>375000</v>
      </c>
      <c r="D3" s="5" t="n">
        <v>25027260</v>
      </c>
    </row>
    <row r="4" spans="1:9">
      <c r="A4" s="4" t="s">
        <v>109</v>
      </c>
      <c r="B4" s="4" t="s">
        <v>31</v>
      </c>
      <c r="C4" s="4" t="s">
        <v>31</v>
      </c>
      <c r="D4" s="7" t="n">
        <v>63105</v>
      </c>
      <c r="E4" s="5" t="n">
        <v>525976</v>
      </c>
      <c r="F4" s="4" t="s">
        <v>31</v>
      </c>
      <c r="G4" s="5" t="n">
        <v>589081</v>
      </c>
      <c r="H4" s="4" t="s">
        <v>31</v>
      </c>
      <c r="I4" s="5" t="n">
        <v>589081</v>
      </c>
    </row>
    <row r="5" spans="1:9">
      <c r="A5" s="4" t="s">
        <v>110</v>
      </c>
      <c r="B5" s="4" t="s">
        <v>31</v>
      </c>
      <c r="C5" s="4" t="s">
        <v>31</v>
      </c>
      <c r="D5" s="5" t="n">
        <v>1262092</v>
      </c>
    </row>
    <row r="6" spans="1:9">
      <c r="A6" s="4" t="s">
        <v>111</v>
      </c>
      <c r="B6" s="4" t="s">
        <v>31</v>
      </c>
      <c r="C6" s="4" t="s">
        <v>31</v>
      </c>
      <c r="D6" s="4" t="s">
        <v>31</v>
      </c>
      <c r="E6" s="4" t="s">
        <v>31</v>
      </c>
      <c r="F6" s="5" t="n">
        <v>-22500</v>
      </c>
      <c r="G6" s="5" t="n">
        <v>-22500</v>
      </c>
      <c r="H6" s="4" t="s">
        <v>31</v>
      </c>
      <c r="I6" s="5" t="n">
        <v>-7500</v>
      </c>
    </row>
    <row r="7" spans="1:9">
      <c r="A7" s="4" t="s">
        <v>112</v>
      </c>
      <c r="B7" s="4" t="s">
        <v>31</v>
      </c>
      <c r="C7" s="4" t="s">
        <v>31</v>
      </c>
      <c r="D7" s="4" t="s">
        <v>31</v>
      </c>
      <c r="E7" s="5" t="n">
        <v>79244</v>
      </c>
      <c r="F7" s="4" t="s">
        <v>31</v>
      </c>
      <c r="G7" s="5" t="n">
        <v>79244</v>
      </c>
      <c r="H7" s="4" t="s">
        <v>31</v>
      </c>
      <c r="I7" s="5" t="n">
        <v>79244</v>
      </c>
    </row>
    <row r="8" spans="1:9">
      <c r="A8" s="4" t="s">
        <v>113</v>
      </c>
      <c r="B8" s="4" t="s">
        <v>31</v>
      </c>
      <c r="C8" s="4" t="s">
        <v>31</v>
      </c>
      <c r="D8" s="4" t="s">
        <v>31</v>
      </c>
      <c r="E8" s="4" t="s">
        <v>31</v>
      </c>
      <c r="F8" s="5" t="n">
        <v>-1350295</v>
      </c>
      <c r="G8" s="5" t="n">
        <v>-1350295</v>
      </c>
      <c r="H8" s="5" t="n">
        <v>-22050</v>
      </c>
      <c r="I8" s="5" t="n">
        <v>-1372345</v>
      </c>
    </row>
    <row r="9" spans="1:9">
      <c r="A9" s="4" t="s">
        <v>114</v>
      </c>
      <c r="B9" s="7" t="n">
        <v>401000</v>
      </c>
      <c r="C9" s="7" t="n">
        <v>375000</v>
      </c>
      <c r="D9" s="7" t="n">
        <v>1314468</v>
      </c>
      <c r="E9" s="7" t="n">
        <v>9312336</v>
      </c>
      <c r="F9" s="7" t="n">
        <v>-7394698</v>
      </c>
      <c r="G9" s="7" t="n">
        <v>4008106</v>
      </c>
      <c r="H9" s="7" t="n">
        <v>-200311</v>
      </c>
      <c r="I9" s="7" t="n">
        <v>3807795</v>
      </c>
    </row>
    <row r="10" spans="1:9">
      <c r="A10" s="4" t="s">
        <v>115</v>
      </c>
      <c r="B10" s="5" t="n">
        <v>200500</v>
      </c>
      <c r="C10" s="5" t="n">
        <v>375000</v>
      </c>
      <c r="D10" s="5" t="n">
        <v>262893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6"/>
    <col customWidth="1" max="6" min="6" width="16"/>
  </cols>
  <sheetData>
    <row r="1" spans="1:6">
      <c r="A1" s="1" t="s">
        <v>610</v>
      </c>
      <c r="B1" s="2" t="s">
        <v>611</v>
      </c>
      <c r="C1" s="2" t="s">
        <v>612</v>
      </c>
      <c r="D1" s="2" t="s">
        <v>613</v>
      </c>
      <c r="E1" s="2" t="s">
        <v>2</v>
      </c>
      <c r="F1" s="2" t="s">
        <v>613</v>
      </c>
    </row>
    <row r="2" spans="1:6">
      <c r="A2" s="4" t="s">
        <v>614</v>
      </c>
      <c r="E2" s="7" t="n">
        <v>589081</v>
      </c>
    </row>
    <row r="3" spans="1:6">
      <c r="A3" s="4" t="s">
        <v>615</v>
      </c>
    </row>
    <row r="4" spans="1:6">
      <c r="A4" s="4" t="s">
        <v>616</v>
      </c>
      <c r="D4" s="7" t="n">
        <v>30446</v>
      </c>
    </row>
    <row r="5" spans="1:6">
      <c r="A5" s="4" t="s">
        <v>617</v>
      </c>
      <c r="D5" s="5" t="n">
        <v>60000</v>
      </c>
      <c r="F5" s="7" t="n">
        <v>60000</v>
      </c>
    </row>
    <row r="6" spans="1:6">
      <c r="A6" s="4" t="s">
        <v>618</v>
      </c>
      <c r="E6" s="4" t="s">
        <v>321</v>
      </c>
    </row>
    <row r="7" spans="1:6">
      <c r="A7" s="4" t="s">
        <v>307</v>
      </c>
      <c r="E7" s="4" t="s">
        <v>619</v>
      </c>
    </row>
    <row r="8" spans="1:6">
      <c r="A8" s="4" t="s">
        <v>620</v>
      </c>
      <c r="E8" s="7" t="n">
        <v>300000</v>
      </c>
    </row>
    <row r="9" spans="1:6">
      <c r="A9" s="4" t="s">
        <v>324</v>
      </c>
      <c r="E9" s="5" t="n">
        <v>300000</v>
      </c>
    </row>
    <row r="10" spans="1:6">
      <c r="A10" s="4" t="s">
        <v>325</v>
      </c>
      <c r="E10" s="8" t="n">
        <v>0.75</v>
      </c>
    </row>
    <row r="11" spans="1:6">
      <c r="A11" s="4" t="s">
        <v>621</v>
      </c>
      <c r="E11" s="4" t="s">
        <v>622</v>
      </c>
    </row>
    <row r="12" spans="1:6">
      <c r="A12" s="4" t="s">
        <v>623</v>
      </c>
    </row>
    <row r="13" spans="1:6">
      <c r="A13" s="4" t="s">
        <v>624</v>
      </c>
      <c r="D13" s="5" t="n">
        <v>7229051</v>
      </c>
      <c r="F13" s="7" t="n">
        <v>7229051</v>
      </c>
    </row>
    <row r="14" spans="1:6">
      <c r="A14" s="4" t="s">
        <v>625</v>
      </c>
      <c r="F14" s="4" t="s">
        <v>626</v>
      </c>
    </row>
    <row r="15" spans="1:6">
      <c r="A15" s="4" t="s">
        <v>627</v>
      </c>
      <c r="F15" s="4" t="s">
        <v>628</v>
      </c>
    </row>
    <row r="16" spans="1:6">
      <c r="A16" s="4" t="s">
        <v>629</v>
      </c>
    </row>
    <row r="17" spans="1:6">
      <c r="A17" s="4" t="s">
        <v>437</v>
      </c>
      <c r="D17" s="7" t="n">
        <v>3039300</v>
      </c>
      <c r="F17" s="7" t="n">
        <v>3039300</v>
      </c>
    </row>
    <row r="18" spans="1:6">
      <c r="A18" s="4" t="s">
        <v>618</v>
      </c>
      <c r="D18" s="4" t="s">
        <v>630</v>
      </c>
      <c r="F18" s="4" t="s">
        <v>630</v>
      </c>
    </row>
    <row r="19" spans="1:6">
      <c r="A19" s="4" t="s">
        <v>307</v>
      </c>
      <c r="D19" s="4" t="s">
        <v>631</v>
      </c>
    </row>
    <row r="20" spans="1:6">
      <c r="A20" s="4" t="s">
        <v>632</v>
      </c>
    </row>
    <row r="21" spans="1:6">
      <c r="A21" s="4" t="s">
        <v>437</v>
      </c>
      <c r="B21" s="7" t="n">
        <v>3000000</v>
      </c>
    </row>
    <row r="22" spans="1:6">
      <c r="A22" s="4" t="s">
        <v>618</v>
      </c>
      <c r="B22" s="4" t="s">
        <v>633</v>
      </c>
    </row>
    <row r="23" spans="1:6">
      <c r="A23" s="4" t="s">
        <v>307</v>
      </c>
      <c r="B23" s="4" t="s">
        <v>634</v>
      </c>
    </row>
    <row r="24" spans="1:6">
      <c r="A24" s="4" t="s">
        <v>635</v>
      </c>
    </row>
    <row r="25" spans="1:6">
      <c r="A25" s="4" t="s">
        <v>636</v>
      </c>
      <c r="C25" s="7" t="n">
        <v>6250</v>
      </c>
    </row>
    <row r="26" spans="1:6">
      <c r="A26" s="4" t="s">
        <v>637</v>
      </c>
      <c r="C26" s="8" t="n">
        <v>0.57</v>
      </c>
    </row>
    <row r="27" spans="1:6">
      <c r="A27" s="4" t="s">
        <v>638</v>
      </c>
      <c r="C27" s="5" t="n">
        <v>10965</v>
      </c>
    </row>
    <row r="28" spans="1:6">
      <c r="A28" s="4" t="s">
        <v>639</v>
      </c>
    </row>
    <row r="29" spans="1:6">
      <c r="A29" s="4" t="s">
        <v>614</v>
      </c>
      <c r="C29" s="7" t="n">
        <v>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9</v>
      </c>
    </row>
    <row r="3" spans="1:3">
      <c r="A3" s="3" t="s">
        <v>117</v>
      </c>
    </row>
    <row r="4" spans="1:3">
      <c r="A4" s="4" t="s">
        <v>118</v>
      </c>
      <c r="B4" s="7" t="n">
        <v>-1372345</v>
      </c>
      <c r="C4" s="7" t="n">
        <v>-411666</v>
      </c>
    </row>
    <row r="5" spans="1:3">
      <c r="A5" s="3" t="s">
        <v>119</v>
      </c>
    </row>
    <row r="6" spans="1:3">
      <c r="A6" s="4" t="s">
        <v>77</v>
      </c>
      <c r="B6" s="5" t="n">
        <v>920001</v>
      </c>
      <c r="C6" s="5" t="n">
        <v>1182849</v>
      </c>
    </row>
    <row r="7" spans="1:3">
      <c r="A7" s="4" t="s">
        <v>120</v>
      </c>
      <c r="B7" s="5" t="n">
        <v>183091</v>
      </c>
      <c r="C7" s="5" t="n">
        <v>90725</v>
      </c>
    </row>
    <row r="8" spans="1:3">
      <c r="A8" s="4" t="s">
        <v>121</v>
      </c>
      <c r="B8" s="5" t="n">
        <v>-111341</v>
      </c>
      <c r="C8" s="5" t="n">
        <v>-63665</v>
      </c>
    </row>
    <row r="9" spans="1:3">
      <c r="A9" s="4" t="s">
        <v>122</v>
      </c>
      <c r="B9" s="5" t="n">
        <v>482071</v>
      </c>
      <c r="C9" s="5" t="n">
        <v>498886</v>
      </c>
    </row>
    <row r="10" spans="1:3">
      <c r="A10" s="4" t="s">
        <v>123</v>
      </c>
      <c r="B10" s="5" t="n">
        <v>-32073</v>
      </c>
      <c r="C10" s="5" t="n">
        <v>12500</v>
      </c>
    </row>
    <row r="11" spans="1:3">
      <c r="A11" s="4" t="s">
        <v>82</v>
      </c>
      <c r="B11" s="5" t="n">
        <v>-36193</v>
      </c>
      <c r="C11" s="5" t="n">
        <v>-1163458</v>
      </c>
    </row>
    <row r="12" spans="1:3">
      <c r="A12" s="4" t="s">
        <v>124</v>
      </c>
      <c r="B12" s="4" t="s">
        <v>31</v>
      </c>
      <c r="C12" s="5" t="n">
        <v>-100000</v>
      </c>
    </row>
    <row r="13" spans="1:3">
      <c r="A13" s="4" t="s">
        <v>125</v>
      </c>
      <c r="B13" s="5" t="n">
        <v>-151080</v>
      </c>
      <c r="C13" s="5" t="n">
        <v>-126614</v>
      </c>
    </row>
    <row r="14" spans="1:3">
      <c r="A14" s="4" t="s">
        <v>126</v>
      </c>
      <c r="B14" s="5" t="n">
        <v>-64107</v>
      </c>
      <c r="C14" s="5" t="n">
        <v>120250</v>
      </c>
    </row>
    <row r="15" spans="1:3">
      <c r="A15" s="4" t="s">
        <v>127</v>
      </c>
      <c r="B15" s="4" t="s">
        <v>31</v>
      </c>
      <c r="C15" s="5" t="n">
        <v>-980839</v>
      </c>
    </row>
    <row r="16" spans="1:3">
      <c r="A16" s="3" t="s">
        <v>128</v>
      </c>
    </row>
    <row r="17" spans="1:3">
      <c r="A17" s="4" t="s">
        <v>129</v>
      </c>
      <c r="B17" s="5" t="n">
        <v>-89636</v>
      </c>
      <c r="C17" s="5" t="n">
        <v>-131255</v>
      </c>
    </row>
    <row r="18" spans="1:3">
      <c r="A18" s="4" t="s">
        <v>130</v>
      </c>
      <c r="B18" s="5" t="n">
        <v>-60008</v>
      </c>
      <c r="C18" s="5" t="n">
        <v>109551</v>
      </c>
    </row>
    <row r="19" spans="1:3">
      <c r="A19" s="4" t="s">
        <v>38</v>
      </c>
      <c r="B19" s="5" t="n">
        <v>185322</v>
      </c>
      <c r="C19" s="5" t="n">
        <v>456458</v>
      </c>
    </row>
    <row r="20" spans="1:3">
      <c r="A20" s="4" t="s">
        <v>131</v>
      </c>
      <c r="B20" s="5" t="n">
        <v>250000</v>
      </c>
      <c r="C20" s="4" t="s">
        <v>31</v>
      </c>
    </row>
    <row r="21" spans="1:3">
      <c r="A21" s="4" t="s">
        <v>132</v>
      </c>
      <c r="B21" s="5" t="n">
        <v>103702</v>
      </c>
      <c r="C21" s="5" t="n">
        <v>-506278</v>
      </c>
    </row>
    <row r="22" spans="1:3">
      <c r="A22" s="3" t="s">
        <v>133</v>
      </c>
    </row>
    <row r="23" spans="1:3">
      <c r="A23" s="4" t="s">
        <v>134</v>
      </c>
      <c r="B23" s="4" t="s">
        <v>31</v>
      </c>
      <c r="C23" s="5" t="n">
        <v>573428</v>
      </c>
    </row>
    <row r="24" spans="1:3">
      <c r="A24" s="4" t="s">
        <v>135</v>
      </c>
      <c r="B24" s="5" t="n">
        <v>-184066</v>
      </c>
      <c r="C24" s="4" t="s">
        <v>31</v>
      </c>
    </row>
    <row r="25" spans="1:3">
      <c r="A25" s="4" t="s">
        <v>136</v>
      </c>
      <c r="B25" s="4" t="s">
        <v>31</v>
      </c>
      <c r="C25" s="5" t="n">
        <v>2112970</v>
      </c>
    </row>
    <row r="26" spans="1:3">
      <c r="A26" s="4" t="s">
        <v>137</v>
      </c>
      <c r="B26" s="5" t="n">
        <v>-568673</v>
      </c>
      <c r="C26" s="5" t="n">
        <v>-13660</v>
      </c>
    </row>
    <row r="27" spans="1:3">
      <c r="A27" s="4" t="s">
        <v>138</v>
      </c>
      <c r="B27" s="5" t="n">
        <v>-752739</v>
      </c>
      <c r="C27" s="5" t="n">
        <v>2672738</v>
      </c>
    </row>
    <row r="28" spans="1:3">
      <c r="A28" s="3" t="s">
        <v>139</v>
      </c>
    </row>
    <row r="29" spans="1:3">
      <c r="A29" s="4" t="s">
        <v>140</v>
      </c>
      <c r="B29" s="5" t="n">
        <v>325000</v>
      </c>
      <c r="C29" s="4" t="s">
        <v>31</v>
      </c>
    </row>
    <row r="30" spans="1:3">
      <c r="A30" s="4" t="s">
        <v>141</v>
      </c>
      <c r="B30" s="5" t="n">
        <v>100000</v>
      </c>
      <c r="C30" s="4" t="s">
        <v>31</v>
      </c>
    </row>
    <row r="31" spans="1:3">
      <c r="A31" s="4" t="s">
        <v>142</v>
      </c>
      <c r="B31" s="5" t="n">
        <v>171416</v>
      </c>
      <c r="C31" s="4" t="s">
        <v>31</v>
      </c>
    </row>
    <row r="32" spans="1:3">
      <c r="A32" s="4" t="s">
        <v>143</v>
      </c>
      <c r="B32" s="5" t="n">
        <v>-399876</v>
      </c>
      <c r="C32" s="5" t="n">
        <v>-829688</v>
      </c>
    </row>
    <row r="33" spans="1:3">
      <c r="A33" s="4" t="s">
        <v>144</v>
      </c>
      <c r="B33" s="5" t="n">
        <v>-15356</v>
      </c>
      <c r="C33" s="4" t="s">
        <v>31</v>
      </c>
    </row>
    <row r="34" spans="1:3">
      <c r="A34" s="4" t="s">
        <v>145</v>
      </c>
      <c r="B34" s="5" t="n">
        <v>17596</v>
      </c>
      <c r="C34" s="5" t="n">
        <v>-22581</v>
      </c>
    </row>
    <row r="35" spans="1:3">
      <c r="A35" s="4" t="s">
        <v>146</v>
      </c>
      <c r="B35" s="4" t="s">
        <v>31</v>
      </c>
      <c r="C35" s="5" t="n">
        <v>-10731</v>
      </c>
    </row>
    <row r="36" spans="1:3">
      <c r="A36" s="4" t="s">
        <v>147</v>
      </c>
      <c r="B36" s="5" t="n">
        <v>-22500</v>
      </c>
      <c r="C36" s="5" t="n">
        <v>-22500</v>
      </c>
    </row>
    <row r="37" spans="1:3">
      <c r="A37" s="4" t="s">
        <v>148</v>
      </c>
      <c r="B37" s="4" t="s">
        <v>31</v>
      </c>
      <c r="C37" s="4" t="s">
        <v>31</v>
      </c>
    </row>
    <row r="38" spans="1:3">
      <c r="A38" s="4" t="s">
        <v>149</v>
      </c>
      <c r="B38" s="5" t="n">
        <v>176280</v>
      </c>
      <c r="C38" s="5" t="n">
        <v>-885500</v>
      </c>
    </row>
    <row r="39" spans="1:3">
      <c r="A39" s="4" t="s">
        <v>150</v>
      </c>
      <c r="B39" s="5" t="n">
        <v>-472757</v>
      </c>
      <c r="C39" s="5" t="n">
        <v>1280960</v>
      </c>
    </row>
    <row r="40" spans="1:3">
      <c r="A40" s="4" t="s">
        <v>151</v>
      </c>
      <c r="B40" s="5" t="n">
        <v>578242</v>
      </c>
      <c r="C40" s="5" t="n">
        <v>71055</v>
      </c>
    </row>
    <row r="41" spans="1:3">
      <c r="A41" s="4" t="s">
        <v>152</v>
      </c>
      <c r="B41" s="5" t="n">
        <v>105485</v>
      </c>
      <c r="C41" s="5" t="n">
        <v>1352015</v>
      </c>
    </row>
    <row r="42" spans="1:3">
      <c r="A42" s="3" t="s">
        <v>153</v>
      </c>
    </row>
    <row r="43" spans="1:3">
      <c r="A43" s="4" t="s">
        <v>154</v>
      </c>
      <c r="B43" s="5" t="n">
        <v>1826155</v>
      </c>
      <c r="C43" s="5" t="n">
        <v>1621067</v>
      </c>
    </row>
    <row r="44" spans="1:3">
      <c r="A44" s="4" t="s">
        <v>155</v>
      </c>
      <c r="B44" s="4" t="s">
        <v>31</v>
      </c>
      <c r="C44" s="4" t="s">
        <v>31</v>
      </c>
    </row>
    <row r="45" spans="1:3">
      <c r="A45" s="3" t="s">
        <v>156</v>
      </c>
    </row>
    <row r="46" spans="1:3">
      <c r="A46" s="4" t="s">
        <v>157</v>
      </c>
      <c r="B46" s="5" t="n">
        <v>7500</v>
      </c>
      <c r="C46" s="5" t="n">
        <v>22500</v>
      </c>
    </row>
    <row r="47" spans="1:3">
      <c r="A47" s="4" t="s">
        <v>158</v>
      </c>
      <c r="B47" s="5" t="n">
        <v>2173582</v>
      </c>
      <c r="C47" s="4" t="s">
        <v>31</v>
      </c>
    </row>
    <row r="48" spans="1:3">
      <c r="A48" s="4" t="s">
        <v>159</v>
      </c>
      <c r="B48" s="5" t="n">
        <v>38421</v>
      </c>
      <c r="C48" s="4" t="s">
        <v>31</v>
      </c>
    </row>
    <row r="49" spans="1:3">
      <c r="A49" s="4" t="s">
        <v>160</v>
      </c>
      <c r="B49" s="5" t="n">
        <v>107010</v>
      </c>
      <c r="C49" s="5" t="n">
        <v>112500</v>
      </c>
    </row>
    <row r="50" spans="1:3">
      <c r="A50" s="4" t="s">
        <v>161</v>
      </c>
      <c r="B50" s="5" t="n">
        <v>79244</v>
      </c>
      <c r="C50" s="4" t="s">
        <v>31</v>
      </c>
    </row>
    <row r="51" spans="1:3">
      <c r="A51" s="4" t="s">
        <v>162</v>
      </c>
      <c r="B51" s="5" t="n">
        <v>92000</v>
      </c>
      <c r="C51" s="4" t="s">
        <v>31</v>
      </c>
    </row>
    <row r="52" spans="1:3">
      <c r="A52" s="4" t="s">
        <v>163</v>
      </c>
      <c r="B52" s="4" t="s">
        <v>31</v>
      </c>
      <c r="C52" s="5" t="n">
        <v>66497</v>
      </c>
    </row>
    <row r="53" spans="1:3">
      <c r="A53" s="4" t="s">
        <v>164</v>
      </c>
      <c r="B53" s="4" t="s">
        <v>31</v>
      </c>
      <c r="C53" s="5" t="n">
        <v>23800</v>
      </c>
    </row>
    <row r="54" spans="1:3">
      <c r="A54" s="4" t="s">
        <v>165</v>
      </c>
      <c r="B54" s="4" t="s">
        <v>31</v>
      </c>
      <c r="C54" s="5" t="n">
        <v>486000</v>
      </c>
    </row>
    <row r="55" spans="1:3">
      <c r="A55" s="4" t="s">
        <v>166</v>
      </c>
      <c r="B55" s="4" t="s">
        <v>31</v>
      </c>
      <c r="C55" s="5" t="n">
        <v>1683200</v>
      </c>
    </row>
    <row r="56" spans="1:3">
      <c r="A56" s="4" t="s">
        <v>167</v>
      </c>
      <c r="B56" s="4" t="s">
        <v>31</v>
      </c>
      <c r="C56" s="7" t="n">
        <v>3191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1:12:44Z</dcterms:created>
  <dcterms:modified xmlns:dcterms="http://purl.org/dc/terms/" xmlns:xsi="http://www.w3.org/2001/XMLSchema-instance" xsi:type="dcterms:W3CDTF">2017-11-20T11:12:44Z</dcterms:modified>
</cp:coreProperties>
</file>